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Fair value estimat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ther comprehensive income (l_2" sheetId="18" state="visible" r:id="rId18"/>
    <sheet xmlns:r="http://schemas.openxmlformats.org/officeDocument/2006/relationships" name="Earnings per share (Tables)" sheetId="19" state="visible" r:id="rId19"/>
    <sheet xmlns:r="http://schemas.openxmlformats.org/officeDocument/2006/relationships" name="Investment securities (Tables)" sheetId="20" state="visible" r:id="rId20"/>
    <sheet xmlns:r="http://schemas.openxmlformats.org/officeDocument/2006/relationships" name="Loans, net and allowance for _2" sheetId="21" state="visible" r:id="rId21"/>
    <sheet xmlns:r="http://schemas.openxmlformats.org/officeDocument/2006/relationships" name="Other assets (Tables)" sheetId="22" state="visible" r:id="rId22"/>
    <sheet xmlns:r="http://schemas.openxmlformats.org/officeDocument/2006/relationships" name="Leases (Tables)" sheetId="23" state="visible" r:id="rId23"/>
    <sheet xmlns:r="http://schemas.openxmlformats.org/officeDocument/2006/relationships" name="Fair value estimates (Tables)" sheetId="24" state="visible" r:id="rId24"/>
    <sheet xmlns:r="http://schemas.openxmlformats.org/officeDocument/2006/relationships" name="Summary of Significant Accoun_3" sheetId="25" state="visible" r:id="rId25"/>
    <sheet xmlns:r="http://schemas.openxmlformats.org/officeDocument/2006/relationships" name="Other comprehensive income (l_3" sheetId="26" state="visible" r:id="rId26"/>
    <sheet xmlns:r="http://schemas.openxmlformats.org/officeDocument/2006/relationships" name="Other comprehensive income (l_4" sheetId="27" state="visible" r:id="rId27"/>
    <sheet xmlns:r="http://schemas.openxmlformats.org/officeDocument/2006/relationships" name="Earnings per share - Additional" sheetId="28" state="visible" r:id="rId28"/>
    <sheet xmlns:r="http://schemas.openxmlformats.org/officeDocument/2006/relationships" name="Earnings per share - Computatio" sheetId="29" state="visible" r:id="rId29"/>
    <sheet xmlns:r="http://schemas.openxmlformats.org/officeDocument/2006/relationships" name="Investment Securities - Schedul" sheetId="30" state="visible" r:id="rId30"/>
    <sheet xmlns:r="http://schemas.openxmlformats.org/officeDocument/2006/relationships" name="Investment Securities - Additio" sheetId="31" state="visible" r:id="rId31"/>
    <sheet xmlns:r="http://schemas.openxmlformats.org/officeDocument/2006/relationships" name="Investment Securities - Sched_2" sheetId="32" state="visible" r:id="rId32"/>
    <sheet xmlns:r="http://schemas.openxmlformats.org/officeDocument/2006/relationships" name="Investment Securities Available" sheetId="33" state="visible" r:id="rId33"/>
    <sheet xmlns:r="http://schemas.openxmlformats.org/officeDocument/2006/relationships" name="Loans, Net and Allowance for _3" sheetId="34" state="visible" r:id="rId34"/>
    <sheet xmlns:r="http://schemas.openxmlformats.org/officeDocument/2006/relationships" name="Loans, Net and Allowance for _4" sheetId="35" state="visible" r:id="rId35"/>
    <sheet xmlns:r="http://schemas.openxmlformats.org/officeDocument/2006/relationships" name="Loans, Net and Allowance for _5" sheetId="36" state="visible" r:id="rId36"/>
    <sheet xmlns:r="http://schemas.openxmlformats.org/officeDocument/2006/relationships" name="Loans, Net and Allowance for _6" sheetId="37" state="visible" r:id="rId37"/>
    <sheet xmlns:r="http://schemas.openxmlformats.org/officeDocument/2006/relationships" name="Loans, Net and Allowance for _7" sheetId="38" state="visible" r:id="rId38"/>
    <sheet xmlns:r="http://schemas.openxmlformats.org/officeDocument/2006/relationships" name="Loans, Net and Allowance for _8" sheetId="39" state="visible" r:id="rId39"/>
    <sheet xmlns:r="http://schemas.openxmlformats.org/officeDocument/2006/relationships" name="Other Assets - Components of Ot" sheetId="40" state="visible" r:id="rId40"/>
    <sheet xmlns:r="http://schemas.openxmlformats.org/officeDocument/2006/relationships" name="Leases - Additional Information" sheetId="41" state="visible" r:id="rId41"/>
    <sheet xmlns:r="http://schemas.openxmlformats.org/officeDocument/2006/relationships" name="Leases - Summary of Other Infor" sheetId="42" state="visible" r:id="rId42"/>
    <sheet xmlns:r="http://schemas.openxmlformats.org/officeDocument/2006/relationships" name="Leases - Summary of Lease Payme" sheetId="43" state="visible" r:id="rId43"/>
    <sheet xmlns:r="http://schemas.openxmlformats.org/officeDocument/2006/relationships" name="Fair value estimates - Financia" sheetId="44" state="visible" r:id="rId44"/>
    <sheet xmlns:r="http://schemas.openxmlformats.org/officeDocument/2006/relationships" name="Fair value estimates - Summary " sheetId="45" state="visible" r:id="rId45"/>
    <sheet xmlns:r="http://schemas.openxmlformats.org/officeDocument/2006/relationships" name="Fair value estimates- Additiona" sheetId="46" state="visible" r:id="rId46"/>
    <sheet xmlns:r="http://schemas.openxmlformats.org/officeDocument/2006/relationships" name="Fair value estimates- Carrying "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534">
  <si>
    <t>Cover Page - shares</t>
  </si>
  <si>
    <t>3 Months Ended</t>
  </si>
  <si>
    <t>Mar. 31, 2020</t>
  </si>
  <si>
    <t>Apr. 29, 2020</t>
  </si>
  <si>
    <t>Cover [Abstract]</t>
  </si>
  <si>
    <t>Document Type</t>
  </si>
  <si>
    <t>10-Q</t>
  </si>
  <si>
    <t>Amendment Flag</t>
  </si>
  <si>
    <t>false</t>
  </si>
  <si>
    <t>Document Quarterly Report</t>
  </si>
  <si>
    <t>true</t>
  </si>
  <si>
    <t>Document Transition Report</t>
  </si>
  <si>
    <t>Document Period End Date</t>
  </si>
  <si>
    <t>Mar. 31,
		2020</t>
  </si>
  <si>
    <t>Document Fiscal Year Focus</t>
  </si>
  <si>
    <t>2020</t>
  </si>
  <si>
    <t>Document Fiscal Period Focus</t>
  </si>
  <si>
    <t>Q1</t>
  </si>
  <si>
    <t>Trading Symbol</t>
  </si>
  <si>
    <t>RIVE</t>
  </si>
  <si>
    <t>Entity Registrant Name</t>
  </si>
  <si>
    <t>Riverview Financial Corp</t>
  </si>
  <si>
    <t>Entity Central Index Key</t>
  </si>
  <si>
    <t>0001590799</t>
  </si>
  <si>
    <t>Current Fiscal Year End Date</t>
  </si>
  <si>
    <t>--12-31</t>
  </si>
  <si>
    <t>Entity Current Reporting Status</t>
  </si>
  <si>
    <t>Yes</t>
  </si>
  <si>
    <t>Entity Shell Company</t>
  </si>
  <si>
    <t>Entity Filer Category</t>
  </si>
  <si>
    <t>Accelerated Filer</t>
  </si>
  <si>
    <t>Entity Small Business</t>
  </si>
  <si>
    <t>Entity Emerging Growth Company</t>
  </si>
  <si>
    <t>Title of 12(b) Security</t>
  </si>
  <si>
    <t>Common Stock</t>
  </si>
  <si>
    <t>Entity Interactive Data Current</t>
  </si>
  <si>
    <t>Entity Address, State or Province</t>
  </si>
  <si>
    <t>PA</t>
  </si>
  <si>
    <t>Security Exchange Name</t>
  </si>
  <si>
    <t>NASDAQ</t>
  </si>
  <si>
    <t>Entity Common Stock, Shares Outstanding</t>
  </si>
  <si>
    <t>CONSOLIDATED BALANCE SHEETS - USD ($) $ in Thousands</t>
  </si>
  <si>
    <t>Dec. 31, 2019</t>
  </si>
  <si>
    <t>Assets:</t>
  </si>
  <si>
    <t>Cash and due from banks</t>
  </si>
  <si>
    <t>Interest-bearing deposits in other banks</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 xml:space="preserve"> </t>
  </si>
  <si>
    <t>Long-term debt</t>
  </si>
  <si>
    <t>Accrued interest payable</t>
  </si>
  <si>
    <t>Other liabilities</t>
  </si>
  <si>
    <t>Total liabilities</t>
  </si>
  <si>
    <t>Stockholders' equity:</t>
  </si>
  <si>
    <t>Common stock: no par value, authorized 20,000,000 shares; March 31, 2020, issued and outstanding 9,236,039 shares; December 31, 2019, issued and outstanding 9,216,616 shares</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LOSS) AND COMPREHENSIVE INCOME - USD ($) $ in Thousands</t>
  </si>
  <si>
    <t>Mar. 31, 2019</t>
  </si>
  <si>
    <t>Interest and fees on loans:</t>
  </si>
  <si>
    <t>Taxable</t>
  </si>
  <si>
    <t>Tax-exempt</t>
  </si>
  <si>
    <t>Interest on investment securities available-for-sale:</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Bank owned life insurance investment income</t>
  </si>
  <si>
    <t>Net gain (loss) on sale of investment securities available-for-sale</t>
  </si>
  <si>
    <t>Total noninterest income</t>
  </si>
  <si>
    <t>Noninterest expense:</t>
  </si>
  <si>
    <t>Salaries and employee benefits expense</t>
  </si>
  <si>
    <t>Net occupancy and equipment expense</t>
  </si>
  <si>
    <t>Amortization of intangible assets</t>
  </si>
  <si>
    <t>Net cost (benefit) of operation of other real estate owned</t>
  </si>
  <si>
    <t>Other expenses</t>
  </si>
  <si>
    <t>Total noninterest expense</t>
  </si>
  <si>
    <t>Income (loss) before income taxes</t>
  </si>
  <si>
    <t>Income tax expense (benefit)</t>
  </si>
  <si>
    <t>Net income (loss)</t>
  </si>
  <si>
    <t>Other comprehensive income (loss):</t>
  </si>
  <si>
    <t>Unrealized gain (loss) on investment securities available-for-sale</t>
  </si>
  <si>
    <t>Reclassification adjustment for net (gain) loss on sale of investment securities available-for-sale included in net income</t>
  </si>
  <si>
    <t>Income tax expense related to other comprehensive income</t>
  </si>
  <si>
    <t>Other comprehensive income, net of income taxes</t>
  </si>
  <si>
    <t>Comprehensive income</t>
  </si>
  <si>
    <t>Net income (loss):</t>
  </si>
  <si>
    <t>Basic</t>
  </si>
  <si>
    <t>Diluted</t>
  </si>
  <si>
    <t>Average common shares outstanding:</t>
  </si>
  <si>
    <t>Dividends declared</t>
  </si>
  <si>
    <t>Service Charges, Fees and Commissions [Member]</t>
  </si>
  <si>
    <t>Noninterest income</t>
  </si>
  <si>
    <t>Commission and Fees on Fiduciary Activities [Member]</t>
  </si>
  <si>
    <t>Wealth Management Income [Member]</t>
  </si>
  <si>
    <t>Mortgage Banking Income [Member]</t>
  </si>
  <si>
    <t>CONSOLIDATED STATEMENTS OF CHANGES IN STOCKHOLDERS' EQUITY - USD ($) $ in Thousands</t>
  </si>
  <si>
    <t>Total</t>
  </si>
  <si>
    <t>Common Stock [Member]</t>
  </si>
  <si>
    <t>Capital Surplus [Member]</t>
  </si>
  <si>
    <t>Retained Earnings [Member]</t>
  </si>
  <si>
    <t>Accumulated Other Comprehensive Income (Loss) [Member]</t>
  </si>
  <si>
    <t>Balance at Dec. 31, 2018</t>
  </si>
  <si>
    <t>Issuance under ESPP, 401k and Dividend Reinvestment plans</t>
  </si>
  <si>
    <t>Stock based compensation</t>
  </si>
  <si>
    <t>Exercise of stock options</t>
  </si>
  <si>
    <t>Balance at Mar. 31, 2019</t>
  </si>
  <si>
    <t>Balance at Dec. 31, 2019</t>
  </si>
  <si>
    <t>Balance at Mar. 31, 2020</t>
  </si>
  <si>
    <t>CONSOLIDATED STATEMENTS OF CHANGES IN STOCKHOLDERS' EQUITY (Parenthetical) - $ / shares</t>
  </si>
  <si>
    <t>Statement of Stockholders' Equity [Abstract]</t>
  </si>
  <si>
    <t>Issuance under ESPP, 401k and Dividend Reinvestment plans, shares</t>
  </si>
  <si>
    <t>Exercise of stock options, shares</t>
  </si>
  <si>
    <t>Dividends declared, per share</t>
  </si>
  <si>
    <t>CONSOLIDATED STATEMENTS OF CASH FLOWS - USD ($) $ in Thousands</t>
  </si>
  <si>
    <t>Cash flows from operating activities:</t>
  </si>
  <si>
    <t>Adjustments to reconcile net income (loss) to net cash provided by (used in) operating activities:</t>
  </si>
  <si>
    <t>Depreciation and amortization of premises and equipment</t>
  </si>
  <si>
    <t>Net amortization of investment securities available-for-sale</t>
  </si>
  <si>
    <t>Net (gain) loss on sale of investment securities available-for-sale</t>
  </si>
  <si>
    <t>Amortization of purchase adjustment on loans</t>
  </si>
  <si>
    <t>Amortization of assumed discount on long-term debt</t>
  </si>
  <si>
    <t>Deferred income taxes</t>
  </si>
  <si>
    <t>Proceeds from sale of loans originated for sale</t>
  </si>
  <si>
    <t>Net gain on sale of loans originated for sale</t>
  </si>
  <si>
    <t>Loans originated for sale</t>
  </si>
  <si>
    <t>Net cash provided by (used in) operating activities</t>
  </si>
  <si>
    <t>Investment securities available-for-sale:</t>
  </si>
  <si>
    <t>Purchases</t>
  </si>
  <si>
    <t>Proceeds from repayments</t>
  </si>
  <si>
    <t>Proceeds from sales</t>
  </si>
  <si>
    <t>Proceeds from the sale of other real estate owned</t>
  </si>
  <si>
    <t>Net (increase) decrease in restricted equity securities</t>
  </si>
  <si>
    <t>Net (increase) decrease in loans</t>
  </si>
  <si>
    <t>Purchases of premises and equipment</t>
  </si>
  <si>
    <t>Net cash provided by (used in) investing activities</t>
  </si>
  <si>
    <t>Cash flows from financing activities:</t>
  </si>
  <si>
    <t>Net increase (decrease) in deposits</t>
  </si>
  <si>
    <t>Net decrease in short-term borrowings</t>
  </si>
  <si>
    <t>Repayment of long-term debt</t>
  </si>
  <si>
    <t>Proceeds from long-term debt</t>
  </si>
  <si>
    <t>Issuance under ESPP, 401k and DRP plans</t>
  </si>
  <si>
    <t>Proceeds from exercise of stock options</t>
  </si>
  <si>
    <t>Cash dividends paid</t>
  </si>
  <si>
    <t>Net cash provided by (used in) financing activities</t>
  </si>
  <si>
    <t>Net increase in cash and cash equivalents</t>
  </si>
  <si>
    <t>Cash and cash equivalents—beginning</t>
  </si>
  <si>
    <t>Cash and cash equivalents—ending</t>
  </si>
  <si>
    <t>Cash paid during the period for:</t>
  </si>
  <si>
    <t>Interest</t>
  </si>
  <si>
    <t>Noncash items from operating activities:</t>
  </si>
  <si>
    <t>Operating lease right-of-use assets and liabilities</t>
  </si>
  <si>
    <t>Supplemental schedule of noncash investing and financing activities:</t>
  </si>
  <si>
    <t>Other real estate acquired in settlement of loans</t>
  </si>
  <si>
    <t>Summary of significant accounting policies</t>
  </si>
  <si>
    <t>Accounting Policies [Abstract]</t>
  </si>
  <si>
    <t xml:space="preserve">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Riverview Bank, with twenty seven (27) full service offices and four (4) limited purpose offices, is a full service commercial bank offering a wide range of traditional banking services and financial advisory, insurance and investment services to individuals, municipalities and small-to-medium sized businesses in the Pennsylvania market areas of Berks, Blair, Bucks, Centre, Clearfield, Cumberland, Dauphin, Huntingdon, Lebanon, Lehigh, Lycoming, Perry, Schuylkill and Somerset Counties. The Wealth and Trust Management divisions of the Bank provide trust and investment advisory services to the general public and businesses.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The operating results and financial position of the Company for the three months ended as of March 31, 2020, are not necessarily indicative of the results of operations and financial position that may be expected in the future. This is especially true given the recent outbreak of the Coronavirus (“COVID-19”) Beginning in the first quarter of 2020, the COVID-19 COVID-19, The national public health crisis arising from the COVID-19 pre-existing Riverview’s business is dependent upon the willingness and ability of its customers to conduct banking and other financial transactions. Riverview expects the pandemic to limit, at least for a period of time, customer demand for many banking activities. Many companies and residents in our market area are subject to mandatory “non-essential business” shut-downs and “stay at home” orders, which have reduced banking activity across our market area. In response to these mandates, Riverview has temporarily limited most locations to drive-up and ATM services, with lobby access available by appointment only, reduced hours of operation at some locations and encouraged our customers to use electronic banking platforms. We expect these measures to remain in place for an undetermined period of time. In addition, the use of quarantines and social distancing methods to curtail the spread of COVID-19—whether mandated by governmental authorities or recommended as a public health practice—may adversely affect Riverview’s operations as key personnel, employees and customers avoid physical interaction. The continued spread of COVID-19 could also negatively impact the business and operations of third-party service providers who perform critical services for Riverview’s business. It is not yet known what impact these operational changes may have on Riverview’s financial performance. There continue to be broad concerns related to the potential effects of the COVID-19 The outbreak of COVID-19 income, margins and our profitability. The COVID-19 The impact of the pandemic on Riverview’s financial results is evolving and uncertain. The Company expects Riverview’s net interest income and non-interest COVID-19 As of the March 31, 2020, the Company does not believe there exists any impairment to our goodwill, intangible assets, long-lived assets, right of use assets, or available-for-sale COVID-19 COVID-19 Accounting Standards Adopted in 2020 In August 2016, the FASB issued ASU No. 2016-15, In January 2017, the FASB issued ASU No. 2017-04, In August 2018, the FASB issued ASU 2018-13, In August 2018, the FASB issued ASU No. 2018-15, internal-use internal-use Recent Accounting Standards In June 2016, the FASB issued ASU No. 2016-13, 2016-13 requires No. 2016-13 available-for-sale 2018-19—Codification 326-20. No. 2019-05 No. 2016-13 2016-13, 326-20 825-10. held-to-maturity instrument-by-instrument No. 2019-11, 805-20. day-one one-time In August 2018, the FASB issued ASU No. 2018-14, (Subtopic 715-20)—Disclosure Subtopic 715-20 In December 2019, the FASB issued ASU No. 2019-12, No. 2019-12 In March 2020, the FASB issued ASU No. 2020-04, 2020-04 2020-04 2020-04 2020-04 </t>
  </si>
  <si>
    <t>Other comprehensive income (loss)</t>
  </si>
  <si>
    <t>Equity [Abstract]</t>
  </si>
  <si>
    <t xml:space="preserve">2.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The components of accumulated other comprehensive income (loss) included in stockholders’ equity at March 31, 2020 and December 31, 2019 is as follows: March 31, December 31, Net unrealized loss on investment securities available-for-sale $ 914 $ 676 Income tax benefit 192 142 Net of income taxes 722 534 Benefit plan adjustments (1,117 ) (1,117 ) Income tax benefit (235 ) (235 ) Net of income taxes (882 ) (882 ) Accumulated other comprehensive loss $ (160 ) $ (348 ) Other comprehensive income (loss) and related tax effects for the three months ended March 31, 2020 and 2019 is as follows: Three months ended March 31, 2020 2019 Unrealized gain (loss) on investment securities available-for-sale $ 1,053 $ 1,023 Net loss (gain) on the sale of investment securities available-for-sale (1) (815 ) 42 Other comprehensive gain (loss) before taxes 238 1,065 Income tax expense (benefit) 50 224 Other comprehensive gain (loss) $ 188 $ 841 (1) Represents amounts reclassified out of accumulated other comprehensive income and included in net loss (gain) on sale of investment securities on the consolidated statements of income and comprehensive income. </t>
  </si>
  <si>
    <t>Earnings per share</t>
  </si>
  <si>
    <t>Earnings Per Share [Abstract]</t>
  </si>
  <si>
    <t xml:space="preserve">3. Earnings per share: Basic earnings per share is computed by dividing net income (los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three months ended March 31, 2020 and 2019: Three months ended March 31, 2020 2019 Numerator: Net income (loss) $ 633 $ (687 ) Denominator: Basic 9,223,445 9,143,316 Dilutive options 9,615 Diluted 9,233,060 9,143,316 Earnings per share: Basic $ 0.07 $ (0.08 ) Diluted $ 0.07 $ (0.08 ) For the three months ended March 31, 2020, there were 37,200 outstanding stock options that were excluded from the dilutive earnings per share calculation because their effect was antidilutive. None of the outstanding stock options for the three months ended March 31, 2019 were included in the diluted earnings per share calculation because the Company recognized a net loss for the quarter. </t>
  </si>
  <si>
    <t>Investment securities</t>
  </si>
  <si>
    <t>Investments, Debt and Equity Securities [Abstract]</t>
  </si>
  <si>
    <t xml:space="preserve">4. Investment securities: The amortized cost and fair value of investment securities available-for-sale March 31, 2020 Amortized Gross Gross Fair State and municipals: Taxable $ 9,736 $ 423 $ 6 $ 10,153 Tax-exempt 8,448 36 142 8,342 Mortgage-backed securities: U.S. Government agencies 28,508 800 29,308 U.S. Government-sponsored enterprises 17,296 546 17,842 Corporate debt obligations 3,500 743 2,757 Total $ 67,488 $ 1,805 $ 891 $ 68,402 December 31, 2019 Amortized Gross Gross Fair State and municipals: Taxable $ 24,365 $ 466 $ 7 $ 24,824 Tax-exempt 4,260 73 4,333 Mortgage-backed securities: U.S. Government agencies 36,024 294 184 36,134 U.S. Government-sponsored enterprises 22,422 265 42 22,645 Corporate debt obligations 3,500 189 3,311 Total $ 90,571 $ 1,098 $ 422 $ 91,247 The maturity distribution of the fair value, which is the net carrying amount, of the debt securities classified as available-for-sale March 31, 2020 Fair Within one year $ 477 After one but within five years 5,423 After five but within ten years 6,486 After ten years 8,866 21,252 Mortgage-backed securities 47,150 Total $ 68,402 Securities with a fair value of $46,152 and $63,389 at March 31, 2020 and December 31, 2019, respectively, were pledged to secure public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The fair value and gross unrealized losses of investment securities with unrealized losses for which an other-than-temporary impairment (“OTTI”) has not been recognized at March 31, 2020 and December 31, 2019, aggregated by investment category and length of time that the individual securities have been in a continuous unrealized loss position, are summarized as follows: Less Than 12 Months 12 Months or More Total March 31, 2020 Fair Unrealized Fair Unrealized Fair Unrealized State and municipals: Taxable $ 785 $ 6 $ $ $ 785 $ 6 Tax-exempt Mortgage-backed securities: U.S. Government agencies 4,094 142 4,094 142 U.S. Government-sponsored enterprises Corporate debt obligation 2,757 743 2,757 743 Total $ 4,879 $ 148 $ 2,757 $ 743 $ 7,636 $ 891 Less Than 12 Months 12 Months or More Total December 31, 2019 Fair Unrealized Fair Unrealized Fair Unrealized State and municipals: Taxable 1 , $ 7 $ $ $ 1,280 $ 7 Tax-exempt Mortgage-backed securities: U.S. Government agencies 15,799 184 15,799 184 U.S. Government-sponsored enterprises 3,245 42 3,245 42 Corporate debt obligations 3,311 189 3,311 189 Total $ 17,079 $ 191 $ 6,556 $ 231 $ 23,635 $ 422 The Company had 10 investment securities, consisting of two taxable state and municipal obligation s resulting from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March 31, 2020. There was no OTTI recognized for the three months ended March 31, 2020 and 2019. The Company had 22 investment securities, consisting of two taxable state and municipal obligations, 19 mortgage-backed securities and one corporate obligation that were in unrealized loss positions at December 31, 2019. Of these securities, four mortgage-backed securities and one corporate obligation were in a continuous unrealized loss position for twelve months or more. </t>
  </si>
  <si>
    <t>Loans, net and allowance for loan losses</t>
  </si>
  <si>
    <t>Receivables [Abstract]</t>
  </si>
  <si>
    <t xml:space="preserve">5. Loans, net and allowance for loan losses: The major classifications of loans outstanding, net of deferred loan origination fees and costs at March 31, 2020 and December 31, 2019 are summarized as follows. Net deferred loan costs were $885 and $1,129 at March 31, 2020 and December 31, 2019. March 31, December 31, Commercial $ 121,128 $ 118,658 Real estate: Construction 72,580 61,831 Commercial 476,573 455,901 Residential 209,749 207,354 Consumer 7,419 8,365 Total $ 887,449 $ 852,109 The change in the allowance for loan losses account by major loan classifications for the three months ended March 31, 2020 and 2019 is summarized as follows: Real Estate March 31, 2020 Commercial Construction Commercial Residential Consumer Unallocated Total Allowance for loan losses: Beginning Balance, January 1, 2020 $ 1,953 $ 473 $ 3,115 $ 1,820 $ 155 $ 7,516 Charge-offs (899 ) (95 ) (130 ) (1,124 ) Recoveries 2 1 56 59 Provisions 615 222 896 (107 ) 71 $ 103 1,800 Ending balance $ 1,671 $ 695 $ 3,917 $ 1,713 $ 152 $ 103 $ 8,251 Real Estate March 31, 2019 Commercial Construction Commercial Residential Consumer Unallocated Total Allowance for loan losses: Beginning Balance, January 1, 2019 $ 1,162 $ 404 $ 3,298 $ 1,286 $ 50 $ 148 $ 6,348 Charge-offs (376 ) (144 ) (520 ) Recoveries 5 1 1 68 75 Provisions 232 (123 ) 160 279 183 (148 ) 583 Ending balance $ 1,023 $ 281 $ 3,459 $ 1,566 $ 157 $ $ 6,486 The allocation of the allowance for loan losses and the related loans by major classifications of loans at March 31, 2020 and December 31, 2019 is summarized as follows: Real Estate March 31, 2020 Commercial Construction Commercial Residential Consumer Unallocated Total Allowance for loan losses: Ending balance $ 1,671 $ 695 $ 3,917 $ 1,713 $ 152 $ 103 $ 8,251 Ending balance: individually evaluated for impairment 29 87 116 Ending balance: collectively evaluated for impairment 1,642 695 3,830 1,713 152 103 8,135 Ending balance: purchased credit impaired loans $ $ $ $ $ $ $ Loans receivable: Ending balance $ 121,128 $ 72,580 $ 476,573 $ 209,749 $ 7,419 $ $ 887,449 Ending balance: individually evaluated for impairment 1,218 1,405 2,062 4,685 Ending balance: collectively evaluated for impairment 119,909 72,580 473,656 207,456 7,419 881,020 Ending balance: purchased credit impaired loans $ 1 $ $ 1,512 $ 231 $ $ $ 1,744 Real Estate December 31, 2019 Commercial Construction Commercial Residential Consumer Unallocated Total Allowance for loan losses: Ending balance $ 1,953 $ 473 $ 3,115 $ 1,820 $ 155 $ $ 7,516 Ending balance: individually evaluated for impairment 712 218 930 Ending balance: collectively evaluated for impairment 1,241 473 2,897 1,820 155 6,586 Ending balance: purchased credit impaired loans $ $ $ $ $ $ $ Loans receivable: Ending balance $ 118,658 $ 61,831 $ 455,901 $ 207,354 $ 8,365 $ $ 852,109 Ending balance: individually evaluated for impairment 2,260 1,224 2,085 5,569 Ending balance: collectively evaluated for impairment 116,390 61,831 453,156 205,026 8,365 844,768 Ending balance: purchased credit impaired loans $ 8 $ $ 1,521 $ 243 $ $ $ 1,772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A loan to borrowers with acceptable credit quality and risk that is not adversely classified as Substandard, Doubtful, Loss or designated as Special Mention. • Special Mention—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A loan that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 Doubtful—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occur in the future. The following tables present the major classification of loans summarized by the aggregate pass rating and the classified ratings of special mention, substandard and doubtful within the Company’s internal risk rating system at March 31, 2020 and December 31, 2019: March 31, 2020 Pass Special Substandard Doubtful Total Commercial $ 111,111 $ 5,964 $ 4,053 $ $ 121,128 Real estate: Construction 71,454 1,126 72,580 Commercial 453,374 8,430 14,769 476,573 Residential 205,926 1,418 2,405 209,749 Consumer 7,419 7,419 Total $ 849,284 $ 16,938 $ 21,227 $ $ 887,449 December 31, 2019 Pass Special Substandard Doubtful Total Commercial $ 109,190 $ 5,992 $ 3,476 $ $ 118,658 Real estate: Construction 61,678 153 61,831 Commercial 430,771 9,271 15,859 455,901 Residential 203,381 1,437 2,536 207,354 Consumer 8,365 8,365 Total $ 813,385 $ 16,853 $ 21,871 $ $ 852,109 The following tables present the classes of the loan portfolio summarized by the aging categories of performing loans and nonaccrual loans as of March 31, 2020 and December 31, 2019. Purchase credit impaired (“PCI”) loans are excluded from the aging and nonaccrual loan schedules. Accrual Loans March 31, 2020 30-59 Days 60-89 Days 90 or More Total Past Current Nonaccrual Total Loans Commercial $ 385 $ 15 $ 23 $ 423 $ 119,917 $ 787 $ 121,127 Real estate: Construction 584 978 1,562 71,018 72,580 Commercial 9,577 1,361 10,938 463,481 642 475,061 Residential 5,062 137 652 5,851 203,048 619 209,518 Consumer 65 17 16 98 7,321 7,419 Total $ 15,673 $ 2,508 $ 691 $ 18,872 $ 864,785 $ 2,048 $ 885,705 Purchased credit impaired loans 1,744 Total Loans $ 887,449 Accrual Loans December 31, 2019 30-59 Days 60-89 Days 90 or More Total Past Current Nonaccrual Total Loans Commercial $ 137 $ $ $ 137 $ 117,354 $ 1,159 $ 118,650 Real estate: Construction 9 9 61,822 61,831 Commercial 147 147 453,774 459 454,380 Residential 3,402 820 18 4,240 202,202 669 207,111 Consumer 84 14 27 125 8,240 8,365 Total $ 3,779 $ 834 $ 45 $ 4,658 $ 843,392 $ 2,287 $ 850,337 Purchased credit impaired loans 1,772 Total Loans $ 852,109 The following tables summarize information concerning impaired loans as of and for the three months ended March 31, 2020 and 2019, and as of and for the year ended, December 31, 2019 by major loan classification: This Quarter March 31, 2020 Recorded Unpaid Related Average Interest With no related allowance: Commercial $ 1,098 $ 1,208 $ 873 $ 68 Real estate: Construction Commercial 2,550 2,550 2,837 47 Residential 2,292 2,422 2,345 25 Consumer Total 5,940 6,180 6,055 140 With an allowance recorded: Commercial 121 121 $ 29 653 Real estate: Construction Commercial 367 367 87 513 4 Residential 45 Consumer Total 488 488 116 1,211 4 Commercial 1,219 1,329 29 1,526 68 Real estate: Construction Commercial 2,917 2,917 87 3,350 51 Residential 2,292 2,422 2,390 25 Consumer Total $ 6,428 $ 6,668 $ 116 $ 7,266 $ 144 Recorded Unpaid Related For the Year Ended December 31, 2019 Average Interest With no related allowance: Commercial $ 1,147 $ 1,257 $ 648 $ 660 Real estate: Construction Commercial 1,963 1,963 3,124 1,456 Residential 2,329 2,467 2,397 173 Consumer Total 5,439 5,687 6,169 2,289 With an allowance recorded: Commercial 1,121 1,121 $ 712 685 Real estate: Construction Commercial 782 936 218 658 17 Residential 91 Consumer Total 1,903 2,057 930 1,434 17 Commercial 2,268 2,378 712 1,333 660 Real estate: Construction Commercial 2,745 2,899 218 3,782 1,473 Residential 2,329 2,467 2,488 173 Consumer Total $ 7,342 $ 7,744 $ 930 $ 7,603 $ 2,306 This Quarter March 31, 2019 Recorded Unpaid Related Average Interest With no related allowance: Commercial $ 189 $ 189 $ 169 $ 23 Real estate: Construction 85 85 43 Commercial 4,257 4,257 4,271 100 Residential 2,217 2,217 2,342 91 Consumer Total 6,748 6,748 6,825 214 With an allowance recorded: Commercial 841 841 $ 77 1,045 Real estate: Construction Commercial 371 371 91 453 4 Residential 180 318 55 181 1 Consumer Total 1,392 1,530 223 1,679 5 Commercial 1,030 1,030 77 1,214 23 Real estate: Construction 85 85 43 Commercial 4,628 4,628 91 4,724 104 Residential 2,397 2,535 55 2,523 92 Consumer Total $ 8,140 $ 8,278 $ 223 $ 8,504 $ 219 For the three months ended March 31, interest income related to impaired loans, would have been $21 in 2020 and $60 in 2019 had the loans been current and the terms of the loans not been modified.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A modification in which the interest rate is changed to a below market rate. • Term Modification—A modification in which the maturity date, timing of payments or frequency of payments is changed. • Interest Only Modification—A modification in which the loan is converted to interest only payments for a period of time. • Payment Modification—A modification in which the dollar amount of the payment is changed, other than an interest only modification described above. • Combination Modification—Any other type of modification, including the use of multiple categories above. Included in the commercial loan and commercial and residential real estate categories are troubled debt restructures that are classified as impaired. Troubled debt restructures totaled $2,680 at March 31, 2020, $2,701 at December 31, 2019 and $2,765 at March 31, 2019. There were no loans modified as troubled debt restructur es loan modified as a troubled debt restructure for the three months ended March 31, 2019. During the three months ended March 31, 2020, there was one default for a commercial real estate loan totaling $368 on loans restructured. During the three months ended March 31, 2019 there was one default on a restructured residential loan. The Company is a party to financial instruments with off-balance sheet risk in the normal course of business to meet the financing needs of its customers. These financial instruments include commitments to extend credit, unused portions of lines of credit and standby letters of credit. Those instruments involve, to varying degrees, elements of credit risk over and above the amount recognized in the consolidated balance sheets. Unused portions of off-balance sheet commitments at March 31, 2020, totaled $160,714 , $ in lines of credit, $32,263 in construction loans, $14,395 in commitments to extend credit, $23,745 in deposit overdraft protection and $4,515 in standby letters of credit. In comparison, unused portions of off-balance sheet commitments, at December 31, 2019, totaled $176,243, consisting of $81,665 in lines of credit, $41,168 in construction loans, $24,954 in commitments to extend credit, $23,730 in deposit overdraft protection and $4,726 in standby letters of credit. </t>
  </si>
  <si>
    <t>Deferred Costs, Capitalized, Prepaid, and Other Assets Disclosure [Abstract]</t>
  </si>
  <si>
    <t xml:space="preserve">6. Other assets: The components of other assets at March 31, 2020 and December 31, 2019 are summarized as follows: March 31, December 31, Other real estate owned $ 346 $ 82 Bank owned life insurance 30,840 30,647 Restricted equity securities 1,857 990 Deferred tax assets 4,169 4,272 Lease right-of-use 3,678 3,856 Other assets 6,262 6,082 Total $ 47,152 $ 45,929 </t>
  </si>
  <si>
    <t>Leases</t>
  </si>
  <si>
    <t>Leases [Abstract]</t>
  </si>
  <si>
    <t xml:space="preserve">7. Leases: On March 31, 2020, the Company leased 14 of its 31 locations. The Company’s operating lease right-of-use were $3,678 and $3,723, respectively, and have remaining terms ranging from 1 to 34 years, including extension options that the Company is reasonably certain will be exercised. For the three months ended March 31, 2020, operating lease cost totaled $199. On March 31, 2019 the Company’s lease ROU assets and related lease liabilities were $3,606 and $3,616, respectively. For the quarter ended March 31, 2019, operating lease cost totaled $147. The table below summarizes other information related to our operating leases: Three Months Ended Three Months Ended Cash paid for amounts included in the measurement of lease liabilities: Operating cash flows from operating leases $ 199 $ 136 ROU assets obtained in exchange for lease liabilities $ — $ 3,719 Weighted average remaining lease term—operating leases, in years 9.13 12.10 Weighted average discount rate—operating leases 3.01 % 3.29 % The following table outlines lease payment obligations as outlined in the Company’s lease agreements for each of the next five years and thereafter in addition to a reconcilement to the Company’s current lease liability. 2020 $ 572 2021 754 2022 697 2023 485 2024 317 Thereafter 1,567 Total lease payments 4,392 Less imputed interest 669 $ 3,723 For the three months ended March 31, 2020, the Company did not enter into any new lease arrangements. </t>
  </si>
  <si>
    <t>Fair value estimates</t>
  </si>
  <si>
    <t>Fair Value Disclosures [Abstract]</t>
  </si>
  <si>
    <t>8.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assets and liabilities measured at fair value on a recurring basis: Investment securities: Assets and liabilities measured at fair value on a recurring basis at March 31, 2020 and December 31, 2019 are summarized as follows: Fair Value Measurement Using March 31, 2020 Amount Quoted Prices in Significant Significant State and Municipals: Taxable $ 10,153 $ 10,153 Tax-exempt 8,342 8,342 Mortgage-backed securities: U.S. Government agencies 29,308 29,308 U.S. Government-sponsored enterprises 17,842 17,842 Corporate debt obligations 2,757 2,757 Total $ 68,402 $ 68,402 Fair Value Measurement Using December 31, 2019 Amount Quoted Prices in Significant Significant State and municipals: Taxable $ 24,824 $ 24,824 Tax-exempt 4,333 4,333 Mortgage-backed securities: U.S. Government agencies 36,134 36,134 U.S. Government-sponsored enterprises 22,645 22,645 Corporate debt obligations 3,311 3,311 Total $ 91,247 $ 91,247 Other real estate owned charge-off. re-measured Impaired loans Assets and liabilities measured at fair value on a nonrecurring basis at March 31, 2020 and December 31, 2019 are summarized as follows: Fair Value Measurement Using March 31, 2020 Amount (Level 1) (Level 2) (Level 3) Other real estate owned $ 346 $ 346 Impaired loans, net of related allowance 372 372 Total $ 718 $ 718 Fair Value Measurement Using December 31, 2019 Amount (Level 1) (Level 2) (Level 3) Other real estate owned $ 82 $ 82 Impaired loans, net of related allowance 973 973 Total $ 1,055 $ 1,055 The following tables present additional quantitative information about assets measured at fair value on a nonrecurring basis and for which the Company utilized Level 3 inputs to determine fair value at March 31, 2020 and December 31, 2019. Quantitative Information about Level 3 Fair Value Measurements March 31, 2020 Fair Value Valuation Techniques Unobservable Input Range (Weighted Average) Other real estate owned $ 346 Appraisal of collateral Appraisal adjustments 46.0% to 60.0% (47.0)% Liquidation expenses 10.0% to 10.0% (10.0)% Impaired loans $ 372 Appraisal of collateral Appraisal adjustments 10.0% to 50.0% (32.0)% Liquidation expenses 0.0% to 12.3% (5.7)% Quantitative Information about Level 3 Fair Value Measurements December 31, 2019 Fair Value Valuation Techniques Unobservable Input Range (Weighted Average) Other real estate owned $ 82 Appraisal of collateral Appraisal adjustments 42.0% to 60.0% (52.0)% Liquidation expenses 10.0% to 10.0% (10.0)% Impaired loans $ 973 Appraisal of collateral Appraisal adjustments 10.0% to 50.0% (22.0)% Liquidation expenses 9.5% to 12.3% (8.8)% The carrying and fair values of the Company’s financial instruments at March 31, 2020 and December 31, 2019 and their placement within the fair value hierarchy are as follows: Fair Value Hierarchy March 31, 2020 Carrying Fair Value Quoted Prices in Significant Significant Financial assets: Cash and cash equivalents $ 73,235 $ 73,235 $ 73,235 Investment securities 68,402 68,402 $ 68,402 Loans held for sale 272 272 272 Net loans (1) 879,198 860,456 860,456 Accrued interest receivable 2,589 2,589 345 2,244 Financial liabilities: Deposits $ 958,503 $ 962,450 $ 962,450 Long-term debt 26,992 26,575 26,575 Accrued interest payable 424 424 424 Fair Value Hierarchy December 31, 2019 Carrying Fair Value Quoted Prices in Significant Significant Financial assets: Cash and cash equivalents $ 50,348 $ 50,348 $ 50,348 Investment securities available-for-sale 91,247 91,247 $ 91,247 Loans held for sale 81 81 81 Net loans (1) 844,593 836,074 $ 836,074 Accrued interest receivable 2,414 2,414 461 1,953 Financial liabilities: Deposits $ 940,480 $ 940,546 $ 940,546 Long-term debt 6,971 6,971 6,971 Accrued interest payable 435 435 435 1) The carrying amount is net of unearned income and the allowance for loan losses in accordance with the adoption of ASU No. 2016-01</t>
  </si>
  <si>
    <t>Subsequent Events</t>
  </si>
  <si>
    <t>Subsequent Events [Abstract]</t>
  </si>
  <si>
    <t xml:space="preserve">9. Subsequent Events: In December 2019, COVID-19 disruption. COVID-19 low-interest The extent to which the coronavirus may impact business activity or financial results will depend on future developments, which are highly uncertain and cannot be predicted, including new information which may emerge concerning the severity of the coronavirus and the actions required to contain the coronavirus or treat its impact, among others. </t>
  </si>
  <si>
    <t>Summary of significant accounting policies (Policies)</t>
  </si>
  <si>
    <t>Nature of Operations</t>
  </si>
  <si>
    <t>Nature of Operations Riverview Financial Corporation, (the “Company” or “Riverview”), a bank holding company incorporated under the laws of Pennsylvania, provides a full range of financial services through its wholly-owned subsidiary, Riverview Bank (the “Bank”). Riverview Bank, with twenty seven (27) full service offices and four (4) limited purpose offices, is a full service commercial bank offering a wide range of traditional banking services and financial advisory, insurance and investment services to individuals, municipalities and small-to-medium sized businesses in the Pennsylvania market areas of Berks, Blair, Bucks, Centre, Clearfield, Cumberland, Dauphin, Huntingdon, Lebanon, Lehigh, Lycoming, Perry, Schuylkill and Somerset Counties. The Wealth and Trust Management divisions of the Bank provide trust and investment advisory services to the general public and businesses.</t>
  </si>
  <si>
    <t>Basis of presentation</t>
  </si>
  <si>
    <t xml:space="preserve">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Regulation S-X. Form 10-K,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financial statements and the disclosures provided. Actual results could differ from those estimates. The operating results and financial position of the Company for the three months ended as of March 31, 2020, are not necessarily indicative of the results of operations and financial position that may be expected in the future. This is especially true given the recent outbreak of the Coronavirus (“COVID-19”) Beginning in the first quarter of 2020, the COVID-19 COVID-19, The national public health crisis arising from the COVID-19 pre-existing Riverview’s business is dependent upon the willingness and ability of its customers to conduct banking and other financial transactions. Riverview expects the pandemic to limit, at least for a period of time, customer demand for many banking activities. Many companies and residents in our market area are subject to mandatory “non-essential business” shut-downs and “stay at home” orders, which have reduced banking activity across our market area. In response to these mandates, Riverview has temporarily limited most locations to drive-up and ATM services, with lobby access available by appointment only, reduced hours of operation at some locations and encouraged our customers to use electronic banking platforms. We expect these measures to remain in place for an undetermined period of time. In addition, the use of quarantines and social distancing methods to curtail the spread of COVID-19—whether mandated by governmental authorities or recommended as a public health practice—may adversely affect Riverview’s operations as key personnel, employees and customers avoid physical interaction. The continued spread of COVID-19 could also negatively impact the business and operations of third-party service providers who perform critical services for Riverview’s business. It is not yet known what impact these operational changes may have on Riverview’s financial performance. There continue to be broad concerns related to the potential effects of the COVID-19 The outbreak of COVID-19 income, margins and our profitability. The COVID-19 The impact of the pandemic on Riverview’s financial results is evolving and uncertain. The Company expects Riverview’s net interest income and non-interest COVID-19 As of the March 31, 2020, the Company does not believe there exists any impairment to our goodwill, intangible assets, long-lived assets, right of use assets, or available-for-sale COVID-19 COVID-19 </t>
  </si>
  <si>
    <t>Recent Accounting Standards</t>
  </si>
  <si>
    <t xml:space="preserve">Accounting Standards Adopted in 2020 In August 2016, the FASB issued ASU No. 2016-15, In January 2017, the FASB issued ASU No. 2017-04, In August 2018, the FASB issued ASU 2018-13, In August 2018, the FASB issued ASU No. 2018-15, internal-use internal-use Recent Accounting Standards In June 2016, the FASB issued ASU No. 2016-13, 2016-13 requires No. 2016-13 available-for-sale 2018-19—Codification 326-20. No. 2019-05 No. 2016-13 2016-13, 326-20 825-10. held-to-maturity instrument-by-instrument No. 2019-11, 805-20. day-one one-time In August 2018, the FASB issued ASU No. 2018-14, (Subtopic 715-20)—Disclosure Subtopic 715-20 In December 2019, the FASB issued ASU No. 2019-12, No. 2019-12 In March 2020, the FASB issued ASU No. 2020-04, 2020-04 2020-04 2020-04 2020-04 </t>
  </si>
  <si>
    <t>Other comprehensive income (loss) (Tables)</t>
  </si>
  <si>
    <t>Summary of Components of Accumulated Other Comprehensive Income (Loss)</t>
  </si>
  <si>
    <t xml:space="preserve">The components of accumulated other comprehensive income (loss) included in stockholders’ equity at March 31, 2020 and December 31, 2019 is as follows: March 31, December 31, Net unrealized loss on investment securities available-for-sale $ 914 $ 676 Income tax benefit 192 142 Net of income taxes 722 534 Benefit plan adjustments (1,117 ) (1,117 ) Income tax benefit (235 ) (235 ) Net of income taxes (882 ) (882 ) Accumulated other comprehensive loss $ (160 ) $ (348 ) </t>
  </si>
  <si>
    <t>Schedule of Other Comprehensive Income (Loss) and Related Tax Effects</t>
  </si>
  <si>
    <t xml:space="preserve">Other comprehensive income (loss) and related tax effects for the three months ended March 31, 2020 and 2019 is as follows: Three months ended March 31, 2020 2019 Unrealized gain (loss) on investment securities available-for-sale $ 1,053 $ 1,023 Net loss (gain) on the sale of investment securities available-for-sale (1) (815 ) 42 Other comprehensive gain (loss) before taxes 238 1,065 Income tax expense (benefit) 50 224 Other comprehensive gain (loss) $ 188 $ 841 (1) Represents amounts reclassified out of accumulated other comprehensive income and included in net loss (gain) on sale of investment securities on the consolidated statements of income and comprehensive income. </t>
  </si>
  <si>
    <t>Earnings per share (Tables)</t>
  </si>
  <si>
    <t>Computation of Earnings per Share</t>
  </si>
  <si>
    <t xml:space="preserve">The following table provides a reconciliation between the computation of basic earnings per share and diluted earnings per share for the three months ended March 31, 2020 and 2019: Three months ended March 31, 2020 2019 Numerator: Net income (loss) $ 633 $ (687 ) Denominator: Basic 9,223,445 9,143,316 Dilutive options 9,615 Diluted 9,233,060 9,143,316 Earnings per share: Basic $ 0.07 $ (0.08 ) Diluted $ 0.07 $ (0.08 ) </t>
  </si>
  <si>
    <t>Investment securities (Tables)</t>
  </si>
  <si>
    <t>Schedule of Amortized Cost and Fair Value of Investment Securities Available-for-Sale Aggregated by Investment Category</t>
  </si>
  <si>
    <t xml:space="preserve">The amortized cost and fair value of investment securities available-for-sale March 31, 2020 Amortized Gross Gross Fair State and municipals: Taxable $ 9,736 $ 423 $ 6 $ 10,153 Tax-exempt 8,448 36 142 8,342 Mortgage-backed securities: U.S. Government agencies 28,508 800 29,308 U.S. Government-sponsored enterprises 17,296 546 17,842 Corporate debt obligations 3,500 743 2,757 Total $ 67,488 $ 1,805 $ 891 $ 68,402 December 31, 2019 Amortized Gross Gross Fair State and municipals: Taxable $ 24,365 $ 466 $ 7 $ 24,824 Tax-exempt 4,260 73 4,333 Mortgage-backed securities: U.S. Government agencies 36,024 294 184 36,134 U.S. Government-sponsored enterprises 22,422 265 42 22,645 Corporate debt obligations 3,500 189 3,311 Total $ 90,571 $ 1,098 $ 422 $ 91,247 </t>
  </si>
  <si>
    <t>Schedule of Debt Securities Classified Available-for-Sale Maturity Distribution of Fair Value</t>
  </si>
  <si>
    <t xml:space="preserve">The maturity distribution of the fair value, which is the net carrying amount, of the debt securities classified as available-for-sale March 31, 2020 Fair Within one year $ 477 After one but within five years 5,423 After five but within ten years 6,486 After ten years 8,866 21,252 Mortgage-backed securities 47,150 Total $ 68,402 </t>
  </si>
  <si>
    <t>Schedule of Fair Value Gross Unrealized Losses of Investment Securities Unrealized Losses</t>
  </si>
  <si>
    <t xml:space="preserve">The fair value and gross unrealized losses of investment securities with unrealized losses for which an other-than-temporary impairment (“OTTI”) has not been recognized at March 31, 2020 and December 31, 2019, aggregated by investment category and length of time that the individual securities have been in a continuous unrealized loss position, are summarized as follows: Less Than 12 Months 12 Months or More Total March 31, 2020 Fair Unrealized Fair Unrealized Fair Unrealized State and municipals: Taxable $ 785 $ 6 $ $ $ 785 $ 6 Tax-exempt Mortgage-backed securities: U.S. Government agencies 4,094 142 4,094 142 U.S. Government-sponsored enterprises Corporate debt obligation 2,757 743 2,757 743 Total $ 4,879 $ 148 $ 2,757 $ 743 $ 7,636 $ 891 Less Than 12 Months 12 Months or More Total December 31, 2019 Fair Unrealized Fair Unrealized Fair Unrealized State and municipals: Taxable 1 , $ 7 $ $ $ 1,280 $ 7 Tax-exempt Mortgage-backed securities: U.S. Government agencies 15,799 184 15,799 184 U.S. Government-sponsored enterprises 3,245 42 3,245 42 Corporate debt obligations 3,311 189 3,311 189 Total $ 17,079 $ 191 $ 6,556 $ 231 $ 23,635 $ 422 </t>
  </si>
  <si>
    <t>Loans, net and allowance for loan losses (Tables)</t>
  </si>
  <si>
    <t>Schedule of Loans Outstanding</t>
  </si>
  <si>
    <t xml:space="preserve">The major classifications of loans outstanding, net of deferred loan origination fees and costs at March 31, 2020 and December 31, 2019 are summarized as follows. Net deferred loan costs were $885 and $1,129 at March 31, 2020 and December 31, 2019. March 31, December 31, Commercial $ 121,128 $ 118,658 Real estate: Construction 72,580 61,831 Commercial 476,573 455,901 Residential 209,749 207,354 Consumer 7,419 8,365 Total $ 887,449 $ 852,109 </t>
  </si>
  <si>
    <t>Schedule of Allowance for Loan Losses Account by Major Classification of Loan</t>
  </si>
  <si>
    <t xml:space="preserve">The change in the allowance for loan losses account by major loan classifications for the three months ended March 31, 2020 and 2019 is summarized as follows: Real Estate March 31, 2020 Commercial Construction Commercial Residential Consumer Unallocated Total Allowance for loan losses: Beginning Balance, January 1, 2020 $ 1,953 $ 473 $ 3,115 $ 1,820 $ 155 $ 7,516 Charge-offs (899 ) (95 ) (130 ) (1,124 ) Recoveries 2 1 56 59 Provisions 615 222 896 (107 ) 71 $ 103 1,800 Ending balance $ 1,671 $ 695 $ 3,917 $ 1,713 $ 152 $ 103 $ 8,251 Real Estate March 31, 2019 Commercial Construction Commercial Residential Consumer Unallocated Total Allowance for loan losses: Beginning Balance, January 1, 2019 $ 1,162 $ 404 $ 3,298 $ 1,286 $ 50 $ 148 $ 6,348 Charge-offs (376 ) (144 ) (520 ) Recoveries 5 1 1 68 75 Provisions 232 (123 ) 160 279 183 (148 ) 583 Ending balance $ 1,023 $ 281 $ 3,459 $ 1,566 $ 157 $ $ 6,486 The allocation of the allowance for loan losses and the related loans by major classifications of loans at March 31, 2020 and December 31, 2019 is summarized as follows: Real Estate March 31, 2020 Commercial Construction Commercial Residential Consumer Unallocated Total Allowance for loan losses: Ending balance $ 1,671 $ 695 $ 3,917 $ 1,713 $ 152 $ 103 $ 8,251 Ending balance: individually evaluated for impairment 29 87 116 Ending balance: collectively evaluated for impairment 1,642 695 3,830 1,713 152 103 8,135 Ending balance: purchased credit impaired loans $ $ $ $ $ $ $ Loans receivable: Ending balance $ 121,128 $ 72,580 $ 476,573 $ 209,749 $ 7,419 $ $ 887,449 Ending balance: individually evaluated for impairment 1,218 1,405 2,062 4,685 Ending balance: collectively evaluated for impairment 119,909 72,580 473,656 207,456 7,419 881,020 Ending balance: purchased credit impaired loans $ 1 $ $ 1,512 $ 231 $ $ $ 1,744 Real Estate December 31, 2019 Commercial Construction Commercial Residential Consumer Unallocated Total Allowance for loan losses: Ending balance $ 1,953 $ 473 $ 3,115 $ 1,820 $ 155 $ $ 7,516 Ending balance: individually evaluated for impairment 712 218 930 Ending balance: collectively evaluated for impairment 1,241 473 2,897 1,820 155 6,586 Ending balance: purchased credit impaired loans $ $ $ $ $ $ $ Loans receivable: Ending balance $ 118,658 $ 61,831 $ 455,901 $ 207,354 $ 8,365 $ $ 852,109 Ending balance: individually evaluated for impairment 2,260 1,224 2,085 5,569 Ending balance: collectively evaluated for impairment 116,390 61,831 453,156 205,026 8,365 844,768 Ending balance: purchased credit impaired loans $ 8 $ $ 1,521 $ 243 $ $ $ 1,772 </t>
  </si>
  <si>
    <t>Summary of Major Classification of Loans Summarized by Aggregate Pass Rating</t>
  </si>
  <si>
    <t xml:space="preserve">The following tables present the major classification of loans summarized by the aggregate pass rating and the classified ratings of special mention, substandard and doubtful within the Company’s internal risk rating system at March 31, 2020 and December 31, 2019: March 31, 2020 Pass Special Substandard Doubtful Total Commercial $ 111,111 $ 5,964 $ 4,053 $ $ 121,128 Real estate: Construction 71,454 1,126 72,580 Commercial 453,374 8,430 14,769 476,573 Residential 205,926 1,418 2,405 209,749 Consumer 7,419 7,419 Total $ 849,284 $ 16,938 $ 21,227 $ $ 887,449 December 31, 2019 Pass Special Substandard Doubtful Total Commercial $ 109,190 $ 5,992 $ 3,476 $ $ 118,658 Real estate: Construction 61,678 153 61,831 Commercial 430,771 9,271 15,859 455,901 Residential 203,381 1,437 2,536 207,354 Consumer 8,365 8,365 Total $ 813,385 $ 16,853 $ 21,871 $ $ 852,109 </t>
  </si>
  <si>
    <t>Summary of Classes of Loan Portfolio Summarized by Aging Categories of Performing Loans and Nonaccrual Loans</t>
  </si>
  <si>
    <t xml:space="preserve">The following tables present the classes of the loan portfolio summarized by the aging categories of performing loans and nonaccrual loans as of March 31, 2020 and December 31, 2019. Purchase credit impaired (“PCI”) loans are excluded from the aging and nonaccrual loan schedules. Accrual Loans March 31, 2020 30-59 Days 60-89 Days 90 or More Total Past Current Nonaccrual Total Loans Commercial $ 385 $ 15 $ 23 $ 423 $ 119,917 $ 787 $ 121,127 Real estate: Construction 584 978 1,562 71,018 72,580 Commercial 9,577 1,361 10,938 463,481 642 475,061 Residential 5,062 137 652 5,851 203,048 619 209,518 Consumer 65 17 16 98 7,321 7,419 Total $ 15,673 $ 2,508 $ 691 $ 18,872 $ 864,785 $ 2,048 $ 885,705 Purchased credit impaired loans 1,744 Total Loans $ 887,449 Accrual Loans December 31, 2019 30-59 Days 60-89 Days 90 or More Total Past Current Nonaccrual Total Loans Commercial $ 137 $ $ $ 137 $ 117,354 $ 1,159 $ 118,650 Real estate: Construction 9 9 61,822 61,831 Commercial 147 147 453,774 459 454,380 Residential 3,402 820 18 4,240 202,202 669 207,111 Consumer 84 14 27 125 8,240 8,365 Total $ 3,779 $ 834 $ 45 $ 4,658 $ 843,392 $ 2,287 $ 850,337 Purchased credit impaired loans 1,772 Total Loans $ 852,109 </t>
  </si>
  <si>
    <t>Schedule of Information Concerning Impaired Loans</t>
  </si>
  <si>
    <t xml:space="preserve">The following tables summarize information concerning impaired loans as of and for the three months ended March 31, 2020 and 2019, and as of and for the year ended, December 31, 2019 by major loan classification: This Quarter March 31, 2020 Recorded Unpaid Related Average Interest With no related allowance: Commercial $ 1,098 $ 1,208 $ 873 $ 68 Real estate: Construction Commercial 2,550 2,550 2,837 47 Residential 2,292 2,422 2,345 25 Consumer Total 5,940 6,180 6,055 140 With an allowance recorded: Commercial 121 121 $ 29 653 Real estate: Construction Commercial 367 367 87 513 4 Residential 45 Consumer Total 488 488 116 1,211 4 Commercial 1,219 1,329 29 1,526 68 Real estate: Construction Commercial 2,917 2,917 87 3,350 51 Residential 2,292 2,422 2,390 25 Consumer Total $ 6,428 $ 6,668 $ 116 $ 7,266 $ 144 Recorded Unpaid Related For the Year Ended December 31, 2019 Average Interest With no related allowance: Commercial $ 1,147 $ 1,257 $ 648 $ 660 Real estate: Construction Commercial 1,963 1,963 3,124 1,456 Residential 2,329 2,467 2,397 173 Consumer Total 5,439 5,687 6,169 2,289 With an allowance recorded: Commercial 1,121 1,121 $ 712 685 Real estate: Construction Commercial 782 936 218 658 17 Residential 91 Consumer Total 1,903 2,057 930 1,434 17 Commercial 2,268 2,378 712 1,333 660 Real estate: Construction Commercial 2,745 2,899 218 3,782 1,473 Residential 2,329 2,467 2,488 173 Consumer Total $ 7,342 $ 7,744 $ 930 $ 7,603 $ 2,306 This Quarter March 31, 2019 Recorded Unpaid Related Average Interest With no related allowance: Commercial $ 189 $ 189 $ 169 $ 23 Real estate: Construction 85 85 43 Commercial 4,257 4,257 4,271 100 Residential 2,217 2,217 2,342 91 Consumer Total 6,748 6,748 6,825 214 With an allowance recorded: Commercial 841 841 $ 77 1,045 Real estate: Construction Commercial 371 371 91 453 4 Residential 180 318 55 181 1 Consumer Total 1,392 1,530 223 1,679 5 Commercial 1,030 1,030 77 1,214 23 Real estate: Construction 85 85 43 Commercial 4,628 4,628 91 4,724 104 Residential 2,397 2,535 55 2,523 92 Consumer Total $ 8,140 $ 8,278 $ 223 $ 8,504 $ 219 </t>
  </si>
  <si>
    <t>Other assets (Tables)</t>
  </si>
  <si>
    <t>Components of Other Assets</t>
  </si>
  <si>
    <t xml:space="preserve">The components of other assets at March 31, 2020 and December 31, 2019 are summarized as follows: March 31, December 31, Other real estate owned $ 346 $ 82 Bank owned life insurance 30,840 30,647 Restricted equity securities 1,857 990 Deferred tax assets 4,169 4,272 Lease right-of-use 3,678 3,856 Other assets 6,262 6,082 Total $ 47,152 $ 45,929 </t>
  </si>
  <si>
    <t>Leases (Tables)</t>
  </si>
  <si>
    <t>Summary of Other Information Related to Our Operating Leases</t>
  </si>
  <si>
    <t>The table below summarizes other information related to our operating leases: Three Months Ended Three Months Ended Cash paid for amounts included in the measurement of lease liabilities: Operating cash flows from operating leases $ 199 $ 136 ROU assets obtained in exchange for lease liabilities $ — $ 3,719 Weighted average remaining lease term—operating leases, in years 9.13 12.10 Weighted average discount rate—operating leases 3.01 % 3.29 %</t>
  </si>
  <si>
    <t>Summary of Lease Payment Obligation</t>
  </si>
  <si>
    <t xml:space="preserve">The following table outlines lease payment obligations as outlined in the Company’s lease agreements for each of the next five years and thereafter in addition to a reconcilement to the Company’s current lease liability. 2020 $ 572 2021 754 2022 697 2023 485 2024 317 Thereafter 1,567 Total lease payments 4,392 Less imputed interest 669 $ 3,723 </t>
  </si>
  <si>
    <t>Fair value estimates (Tables)</t>
  </si>
  <si>
    <t>Financial Assets and Liabilities Measured at Fair Value on Recurring Basis</t>
  </si>
  <si>
    <t xml:space="preserve">Assets and liabilities measured at fair value on a recurring basis at March 31, 2020 and December 31, 2019 are summarized as follows: Fair Value Measurement Using March 31, 2020 Amount Quoted Prices in Significant Significant State and Municipals: Taxable $ 10,153 $ 10,153 Tax-exempt 8,342 8,342 Mortgage-backed securities: U.S. Government agencies 29,308 29,308 U.S. Government-sponsored enterprises 17,842 17,842 Corporate debt obligations 2,757 2,757 Total $ 68,402 $ 68,402 Fair Value Measurement Using December 31, 2019 Amount Quoted Prices in Significant Significant State and municipals: Taxable $ 24,824 $ 24,824 Tax-exempt 4,333 4,333 Mortgage-backed securities: U.S. Government agencies 36,134 36,134 U.S. Government-sponsored enterprises 22,645 22,645 Corporate debt obligations 3,311 3,311 Total $ 91,247 $ 91,247 </t>
  </si>
  <si>
    <t>Summary of Assets and Liabilities Measured at Fair Value on a Nonrecurring Basis</t>
  </si>
  <si>
    <t xml:space="preserve">Assets and liabilities measured at fair value on a nonrecurring basis at March 31, 2020 and December 31, 2019 are summarized as follows: Fair Value Measurement Using March 31, 2020 Amount (Level 1) (Level 2) (Level 3) Other real estate owned $ 346 $ 346 Impaired loans, net of related allowance 372 372 Total $ 718 $ 718 Fair Value Measurement Using December 31, 2019 Amount (Level 1) (Level 2) (Level 3) Other real estate owned $ 82 $ 82 Impaired loans, net of related allowance 973 973 Total $ 1,055 $ 1,055 </t>
  </si>
  <si>
    <t>Additional Quantitative Information about Assets Measured at Fair Value on Nonrecurring Basis</t>
  </si>
  <si>
    <t xml:space="preserve">The following tables present additional quantitative information about assets measured at fair value on a nonrecurring basis and for which the Company utilized Level 3 inputs to determine fair value at March 31, 2020 and December 31, 2019. Quantitative Information about Level 3 Fair Value Measurements March 31, 2020 Fair Value Valuation Techniques Unobservable Input Range (Weighted Average) Other real estate owned $ 346 Appraisal of collateral Appraisal adjustments 46.0% to 60.0% (47.0)% Liquidation expenses 10.0% to 10.0% (10.0)% Impaired loans $ 372 Appraisal of collateral Appraisal adjustments 10.0% to 50.0% (32.0)% Liquidation expenses 0.0% to 12.3% (5.7)% Quantitative Information about Level 3 Fair Value Measurements December 31, 2019 Fair Value Valuation Techniques Unobservable Input Range (Weighted Average) Other real estate owned $ 82 Appraisal of collateral Appraisal adjustments 42.0% to 60.0% (52.0)% Liquidation expenses 10.0% to 10.0% (10.0)% Impaired loans $ 973 Appraisal of collateral Appraisal adjustments 10.0% to 50.0% (22.0)% Liquidation expenses 9.5% to 12.3% (8.8)% The carrying and fair values of the Company’s financial instruments at March 31, 2020 and December 31, 2019 and their placement within the fair value hierarchy are as follows: </t>
  </si>
  <si>
    <t>Carrying and Fair Values of Riverview's Financial Instruments</t>
  </si>
  <si>
    <t xml:space="preserve"> Fair Value Hierarchy March 31, 2020 Carrying Fair Value Quoted Prices in Significant Significant Financial assets: Cash and cash equivalents $ 73,235 $ 73,235 $ 73,235 Investment securities 68,402 68,402 $ 68,402 Loans held for sale 272 272 272 Net loans (1) 879,198 860,456 860,456 Accrued interest receivable 2,589 2,589 345 2,244 Financial liabilities: Deposits $ 958,503 $ 962,450 $ 962,450 Long-term debt 26,992 26,575 26,575 Accrued interest payable 424 424 424 Fair Value Hierarchy December 31, 2019 Carrying Fair Value Quoted Prices in Significant Significant Financial assets: Cash and cash equivalents $ 50,348 $ 50,348 $ 50,348 Investment securities available-for-sale 91,247 91,247 $ 91,247 Loans held for sale 81 81 81 Net loans (1) 844,593 836,074 $ 836,074 Accrued interest receivable 2,414 2,414 461 1,953 Financial liabilities: Deposits $ 940,480 $ 940,546 $ 940,546 Long-term debt 6,971 6,971 6,971 Accrued interest payable 435 435 435 1) The carrying amount is net of unearned income and the allowance for loan losses in accordance with the adoption of ASU No. 2016-01</t>
  </si>
  <si>
    <t>Summary of Significant Accounting Policies - Additional Information (Detail)</t>
  </si>
  <si>
    <t>Mar. 31, 2020Office</t>
  </si>
  <si>
    <t>Summary Of Significant Accounting Policies [Line Items]</t>
  </si>
  <si>
    <t>Number of full service offices</t>
  </si>
  <si>
    <t>Number of limited purpose offices</t>
  </si>
  <si>
    <t>Other comprehensive income (loss) - Summary of Components of Accumulated Other Comprehensive Income (Loss) (Detail) - USD ($) $ in Thousands</t>
  </si>
  <si>
    <t>Accumulated Other Comprehensive Income (Loss) [Line Items]</t>
  </si>
  <si>
    <t>Unrealized Losses on Available-for-Sale [Member]</t>
  </si>
  <si>
    <t>Accumulated other comprehensive loss, before tax</t>
  </si>
  <si>
    <t>Income tax benefit</t>
  </si>
  <si>
    <t>Defined Benefit Pension Items [Member]</t>
  </si>
  <si>
    <t>Other comprehensive income (loss) - Schedule of Other Comprehensive Income (Loss) and Related Tax Effects (Detail) - USD ($) $ in Thousands</t>
  </si>
  <si>
    <t>Other Comprehensive Income (Loss), Tax [Abstract]</t>
  </si>
  <si>
    <t>Net (gain) loss on the sale of investment securities available-for-sale</t>
  </si>
  <si>
    <t>Other comprehensive gain (loss) before taxes</t>
  </si>
  <si>
    <t>Earnings per share - Additional Information (Detail) - shares</t>
  </si>
  <si>
    <t>Stock options excluded from the dilutive earnings per share calculation</t>
  </si>
  <si>
    <t>Earnings per share - Computation of Earnings per Share (Detail) - USD ($) $ / shares in Units, $ in Thousands</t>
  </si>
  <si>
    <t>Numerator:</t>
  </si>
  <si>
    <t>Net income</t>
  </si>
  <si>
    <t>Denominator:</t>
  </si>
  <si>
    <t>Dilutive options</t>
  </si>
  <si>
    <t>Investment Securities - Schedule of Amortized Cost and Fair Value of Investment Securities Available-for-Sale Aggregated by Investment Category (Detail) - USD ($) $ in Thousands</t>
  </si>
  <si>
    <t>Schedule of Available-for-sale Securities [Line Items]</t>
  </si>
  <si>
    <t>Amortized Cost</t>
  </si>
  <si>
    <t>Gross Unrealized Gains</t>
  </si>
  <si>
    <t>Gross Unrealized Losses</t>
  </si>
  <si>
    <t>Fair Value</t>
  </si>
  <si>
    <t>Taxable [Member]</t>
  </si>
  <si>
    <t>Tax-Exempt [Member]</t>
  </si>
  <si>
    <t>Mortgage-Backed Securities - U.S. Government Agencies [Member]</t>
  </si>
  <si>
    <t>Mortgage-backed Securities - U.S. Government-sponsored Enterprises [Member]</t>
  </si>
  <si>
    <t>Corporate Debt Obligations [Member]</t>
  </si>
  <si>
    <t>Investment Securities - Additional Information (Detail) $ in Thousands</t>
  </si>
  <si>
    <t>Mar. 31, 2020USD ($)Securities</t>
  </si>
  <si>
    <t>Dec. 31, 2019USD ($)Securities</t>
  </si>
  <si>
    <t>Securities pledged to secure public deposits, fair value | $</t>
  </si>
  <si>
    <t>Available-for-sale securities in unrealized loss position, number of securities</t>
  </si>
  <si>
    <t>Mortgage-Backed Securities [Member]</t>
  </si>
  <si>
    <t>Available-for-sale securities in unrealized loss position for twelve months or more, number of securities</t>
  </si>
  <si>
    <t>Investment Securities - Schedule of Debt Securities Classified Available-for-Sale Maturity Distribution of Fair Value (Detail) $ in Thousands</t>
  </si>
  <si>
    <t>Mar. 31, 2020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Available-for-sale securities, Without single maturity, Fair Value</t>
  </si>
  <si>
    <t>Investment Securities Available-for-Sale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Net and Allowance for Loan Losses - Additional Information (Detail) $ in Thousands</t>
  </si>
  <si>
    <t>Mar. 31, 2020USD ($)Contract</t>
  </si>
  <si>
    <t>Mar. 31, 2019USD ($)Contract</t>
  </si>
  <si>
    <t>Dec. 31, 2019USD ($)</t>
  </si>
  <si>
    <t>Financing Receivable, Impaired [Line Items]</t>
  </si>
  <si>
    <t>Deferred loan fees, net</t>
  </si>
  <si>
    <t>Interest income, related to impaired loans</t>
  </si>
  <si>
    <t>Troubled debt restructurings, amount</t>
  </si>
  <si>
    <t>Troubled Debt Restructurings, Number of Contracts | Contract</t>
  </si>
  <si>
    <t>Subsequently defaulted number of contracts | Contract</t>
  </si>
  <si>
    <t>Financing receivable modifications subsequent default recorded investment</t>
  </si>
  <si>
    <t>Unused Commitments</t>
  </si>
  <si>
    <t>Commercial [Member]</t>
  </si>
  <si>
    <t>Unfunded Loan Commitment [Member]</t>
  </si>
  <si>
    <t>Unused lines of Credit [Member]</t>
  </si>
  <si>
    <t>Financial Standby Letter of Credit [Member]</t>
  </si>
  <si>
    <t>Construction Loans [Member]</t>
  </si>
  <si>
    <t>Deposit Overdraft [Member]</t>
  </si>
  <si>
    <t>Loans, Net and Allowance for Loan Losses - Schedule of Loans Outstanding (Detail) - USD ($) $ in Thousands</t>
  </si>
  <si>
    <t>Financing Receivable</t>
  </si>
  <si>
    <t>Construction [Member]</t>
  </si>
  <si>
    <t>Commercial Real Estate [Member]</t>
  </si>
  <si>
    <t>Residential [Member]</t>
  </si>
  <si>
    <t>Consumer [Memb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Ending balance</t>
  </si>
  <si>
    <t>Ending balance: purchased credit impaired loans</t>
  </si>
  <si>
    <t>Real Estate Construction [Member]</t>
  </si>
  <si>
    <t>Real Estate Commercial [Member]</t>
  </si>
  <si>
    <t>Real Estate Residential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nstruction [Member]</t>
  </si>
  <si>
    <t>Special Mention [Member] | Real Estate Commercial [Member]</t>
  </si>
  <si>
    <t>Special Mention [Member] | Real Estate Residential [Member]</t>
  </si>
  <si>
    <t>Substandard [Member]</t>
  </si>
  <si>
    <t>Substandard [Member] | Commercial [Member]</t>
  </si>
  <si>
    <t>Substandard [Member] | Real Estate Commercial [Member]</t>
  </si>
  <si>
    <t>Substandard [Member] | Real Estate Residential [Member]</t>
  </si>
  <si>
    <t>Loans, Net and Allowance for Loan Losses - Summary of Classes of Loan Portfolio Summarized by Aging Categories of Performing Loans and Nonaccrual Loans (Detail) - USD ($) $ in Thousands</t>
  </si>
  <si>
    <t>Financing Receivable, Recorded Investment, Past Due [Line Items]</t>
  </si>
  <si>
    <t>Performing Loans and Non Accrual Loans [Member]</t>
  </si>
  <si>
    <t>Total Past Due</t>
  </si>
  <si>
    <t>Current</t>
  </si>
  <si>
    <t>Nonaccrual Loans</t>
  </si>
  <si>
    <t>Performing Loans and Non Accrual Loans [Member] | Commercial [Member]</t>
  </si>
  <si>
    <t>Performing Loans and Non Accrual Loans [Member] | Real Estate Construction [Member]</t>
  </si>
  <si>
    <t>Performing Loans and Non Accrual Loans [Member] | Real Estate Commercial [Member]</t>
  </si>
  <si>
    <t>Performing Loans and Non Accrual Loans [Member] | Real Estate Residential [Member]</t>
  </si>
  <si>
    <t>Performing Loans and Non Accrual Loans [Member] | Consumer [Member]</t>
  </si>
  <si>
    <t>Performing Loans and Non Accrual Loans [Member] | 30-59 Days Past Due [Member]</t>
  </si>
  <si>
    <t>Performing Loans and Non Accrual Loans [Member] | 30-59 Days Past Due [Member] | Commercial [Member]</t>
  </si>
  <si>
    <t>Performing Loans and Non Accrual Loans [Member] | 30-59 Days Past Due [Member] | Real Estate Construction [Member]</t>
  </si>
  <si>
    <t>Performing Loans and Non Accrual Loans [Member] | 30-59 Days Past Due [Member] | Real Estate Commercial [Member]</t>
  </si>
  <si>
    <t>Performing Loans and Non Accrual Loans [Member] | 30-59 Days Past Due [Member] | Real Estate Residential [Member]</t>
  </si>
  <si>
    <t>Performing Loans and Non Accrual Loans [Member] | 30-59 Days Past Due [Member] | Consumer [Member]</t>
  </si>
  <si>
    <t>Performing Loans and Non Accrual Loans [Member] | 60-89 Days Past Due [Member]</t>
  </si>
  <si>
    <t>Performing Loans and Non Accrual Loans [Member] | 60-89 Days Past Due [Member] | Commercial [Member]</t>
  </si>
  <si>
    <t>Performing Loans and Non Accrual Loans [Member] | 60-89 Days Past Due [Member] | Real Estate Construction [Member]</t>
  </si>
  <si>
    <t>Performing Loans and Non Accrual Loans [Member] | 60-89 Days Past Due [Member] | Real Estate Commercial [Member]</t>
  </si>
  <si>
    <t>Performing Loans and Non Accrual Loans [Member] | 60-89 Days Past Due [Member] | Real Estate Residential [Member]</t>
  </si>
  <si>
    <t>Performing Loans and Non Accrual Loans [Member] | 60-89 Days Past Due [Member] | Consumer [Member]</t>
  </si>
  <si>
    <t>Performing Loans and Non Accrual Loans [Member] | 90 Days and Greater [Member]</t>
  </si>
  <si>
    <t>Performing Loans and Non Accrual Loans [Member] | 90 Days and Greater [Member] | Commercial [Member]</t>
  </si>
  <si>
    <t>Performing Loans and Non Accrual Loans [Member] | 90 Days and Greater [Member] | Real Estate Residential [Member]</t>
  </si>
  <si>
    <t>Performing Loans and Non Accrual Loans [Member] | 90 Days and Greater [Member] | Consumer [Member]</t>
  </si>
  <si>
    <t>Purchased Credit Impaired Loans [Member]</t>
  </si>
  <si>
    <t>Loans, Net and Allowance for Loan Losses - Schedule of Information Concerning Impaired Loans (Detail) - USD ($) $ in Thousands</t>
  </si>
  <si>
    <t>12 Months Ended</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with an allowance recorded, related allow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Other Assets - Components of Other Assets (Detail) - USD ($) $ in Thousands</t>
  </si>
  <si>
    <t>Other Assets [Abstract]</t>
  </si>
  <si>
    <t>Other real estate owned</t>
  </si>
  <si>
    <t>Bank owned life insurance</t>
  </si>
  <si>
    <t>Restricted equity securities</t>
  </si>
  <si>
    <t>Deferred tax assets</t>
  </si>
  <si>
    <t>Lease right-of-use assets</t>
  </si>
  <si>
    <t>Leases - Additional Information (Detail) $ in Thousands</t>
  </si>
  <si>
    <t>Mar. 31, 2020USD ($)Location</t>
  </si>
  <si>
    <t>Mar. 31, 2019USD ($)</t>
  </si>
  <si>
    <t>Number of Location Leased | Location</t>
  </si>
  <si>
    <t>Number of property | Location</t>
  </si>
  <si>
    <t>Operating lease, right-of-use asset</t>
  </si>
  <si>
    <t>Operating lease, liability</t>
  </si>
  <si>
    <t>Operating lease cost</t>
  </si>
  <si>
    <t>Maximum [Member]</t>
  </si>
  <si>
    <t>Remaining lease term</t>
  </si>
  <si>
    <t>34 years</t>
  </si>
  <si>
    <t>Minimum [Member]</t>
  </si>
  <si>
    <t>1 year</t>
  </si>
  <si>
    <t>Leases - Summary of Other Information Related to Our Operating Leases (Detail) - USD ($) $ in Thousands</t>
  </si>
  <si>
    <t>Cash Transaction for amounts included in the measurement of lease liabilities [Abstract]</t>
  </si>
  <si>
    <t>Operating cash flows from operating leases</t>
  </si>
  <si>
    <t>ROU assets obtained in exchange for lease liabilities</t>
  </si>
  <si>
    <t>Weighted average remaining lease term—operating leases, in years</t>
  </si>
  <si>
    <t>9 years 1 month 17 days</t>
  </si>
  <si>
    <t>12 years 1 month 6 days</t>
  </si>
  <si>
    <t>Weighted average discount rate—operating leases</t>
  </si>
  <si>
    <t>3.01%</t>
  </si>
  <si>
    <t>3.29%</t>
  </si>
  <si>
    <t>Leases - Summary of Lease Payment Obligation (Detail) - USD ($) $ in Thousands</t>
  </si>
  <si>
    <t>2021</t>
  </si>
  <si>
    <t>2022</t>
  </si>
  <si>
    <t>2023</t>
  </si>
  <si>
    <t>2024</t>
  </si>
  <si>
    <t>Thereafter</t>
  </si>
  <si>
    <t>Total lease payments</t>
  </si>
  <si>
    <t>Less imputed interest</t>
  </si>
  <si>
    <t>Operating lease liability</t>
  </si>
  <si>
    <t>Fair value estimates - Financial Assets and Liabilities Measured at Fair Value on Recurring Basis (Detail) - USD ($) $ in Thousands</t>
  </si>
  <si>
    <t>Fair Value, Assets and Liabilities Measured on Recurring and Nonrecurring Basis [Line Items]</t>
  </si>
  <si>
    <t>Securities available-for-sale</t>
  </si>
  <si>
    <t>Significant Other Observable Inputs (Level 2) [Member]</t>
  </si>
  <si>
    <t>Fair Value Measurements Recurring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 U.S. Government-sponsored Enterprises [Member]</t>
  </si>
  <si>
    <t>Fair Value Measurements Recurring [Member] | Corporate Debt Obligations [Member]</t>
  </si>
  <si>
    <t>Fair Value Measurements Recurring [Member] | Significant Other Observable Inputs (Level 2)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 U.S. Government-sponsored Enterprises [Member]</t>
  </si>
  <si>
    <t>Fair Value Measurements Recurring [Member] | Significant Other Observable Inputs (Level 2) [Member] | Corporate Debt Obligations [Member]</t>
  </si>
  <si>
    <t>Fair value estimates - Summary of Assets and Liabilities Measured at Fair Value on a Nonrecurring Basis (Detail) - Fair Value Measurements Nonrecurring [Member] - USD ($) $ in Thousands</t>
  </si>
  <si>
    <t>Impaired loans, net of related allowance</t>
  </si>
  <si>
    <t>Significant Unobservable Inputs (Level 3) [Member]</t>
  </si>
  <si>
    <t>Fair value estimates- Additional Quantitative Information about Assets Measured at Fair Value on Nonrecurring Basis (Detail) - Fair Value Measurements Nonrecurring [Member] - USD ($) $ in Thousands</t>
  </si>
  <si>
    <t>Fair Value Measurements, Recurring and Nonrecurring, Valuation Techniques [Line Items]</t>
  </si>
  <si>
    <t>Fair Value Estimate</t>
  </si>
  <si>
    <t>Other Real Estate Owned [Member] | Level 3 Fair Value Measurements, Appraisal Adjustments [Member]</t>
  </si>
  <si>
    <t>Valuation Technique</t>
  </si>
  <si>
    <t>Appraisal&amp;#160;of&amp;#160;collateral</t>
  </si>
  <si>
    <t>Unobservable Input</t>
  </si>
  <si>
    <t>Appraisal&amp;#160;adjustments</t>
  </si>
  <si>
    <t>Other Real Estate Owned [Member] | Level 3 Fair Value Measurements, Liquidation Expenses [Member]</t>
  </si>
  <si>
    <t>Liquidation&amp;#160;expenses</t>
  </si>
  <si>
    <t>Impaired Loan [Member] | Level 3 Fair Value Measurements, Appraisal Adjustments [Member]</t>
  </si>
  <si>
    <t>Impaired Loan [Member] | Level 3 Fair Value Measurements, Liquidation Expenses [Member]</t>
  </si>
  <si>
    <t>Minimum [Member] | Other Real Estate Owned [Member] | Level 3 Fair Value Measurements, Appraisal Adjustments [Member]</t>
  </si>
  <si>
    <t>Range (Weighted Average)</t>
  </si>
  <si>
    <t>46.00%</t>
  </si>
  <si>
    <t>42.00%</t>
  </si>
  <si>
    <t>Minimum [Member] | Other Real Estate Owned [Member] | Level 3 Fair Value Measurements, Liquidation Expenses [Member]</t>
  </si>
  <si>
    <t>10.00%</t>
  </si>
  <si>
    <t>Minimum [Member] | Impaired Loan [Member] | Level 3 Fair Value Measurements, Appraisal Adjustments [Member]</t>
  </si>
  <si>
    <t>Minimum [Member] | Impaired Loan [Member] | Level 3 Fair Value Measurements, Liquidation Expenses [Member]</t>
  </si>
  <si>
    <t>0.00%</t>
  </si>
  <si>
    <t>9.50%</t>
  </si>
  <si>
    <t>Maximum [Member] | Other Real Estate Owned [Member] | Level 3 Fair Value Measurements, Appraisal Adjustments [Member]</t>
  </si>
  <si>
    <t>60.00%</t>
  </si>
  <si>
    <t>Maximum [Member] | Other Real Estate Owned [Member] | Level 3 Fair Value Measurements, Liquidation Expenses [Member]</t>
  </si>
  <si>
    <t>Maximum [Member] | Impaired Loan [Member] | Level 3 Fair Value Measurements, Appraisal Adjustments [Member]</t>
  </si>
  <si>
    <t>50.00%</t>
  </si>
  <si>
    <t>Maximum [Member] | Impaired Loan [Member] | Level 3 Fair Value Measurements, Liquidation Expenses [Member]</t>
  </si>
  <si>
    <t>12.30%</t>
  </si>
  <si>
    <t>Weighted Average [Member] | Other Real Estate Owned [Member] | Level 3 Fair Value Measurements, Appraisal Adjustments [Member]</t>
  </si>
  <si>
    <t>47.00%</t>
  </si>
  <si>
    <t>52.00%</t>
  </si>
  <si>
    <t>Weighted Average [Member] | Other Real Estate Owned [Member] | Level 3 Fair Value Measurements, Liquidation Expenses [Member]</t>
  </si>
  <si>
    <t>Weighted Average [Member] | Impaired Loan [Member] | Level 3 Fair Value Measurements, Appraisal Adjustments [Member]</t>
  </si>
  <si>
    <t>32.00%</t>
  </si>
  <si>
    <t>22.00%</t>
  </si>
  <si>
    <t>Weighted Average [Member] | Impaired Loan [Member] | Level 3 Fair Value Measurements, Liquidation Expenses [Member]</t>
  </si>
  <si>
    <t>5.70%</t>
  </si>
  <si>
    <t>8.80%</t>
  </si>
  <si>
    <t>Fair value estimates- Carrying and Fair Values of Riverview's Financial Instruments (Detail) - USD ($) $ in Thousands</t>
  </si>
  <si>
    <t>Dec. 31, 2018</t>
  </si>
  <si>
    <t>Financial assets:</t>
  </si>
  <si>
    <t>Cash and cash equivalents</t>
  </si>
  <si>
    <t>Financial liabilities:</t>
  </si>
  <si>
    <t>Deposits</t>
  </si>
  <si>
    <t>Carrying Amount [Member]</t>
  </si>
  <si>
    <t>[1]</t>
  </si>
  <si>
    <t>Fair Value [Member]</t>
  </si>
  <si>
    <t>Quoted Prices in Active Markets for Identical Assets (Level 1) [Member]</t>
  </si>
  <si>
    <t>The carrying amount is net of unearned income and the allowance for loan losses in accordance with the adoption of ASU No. 2016-01 where the fair value of loans as of March 31, 2020 and December 31, 2019 was measured using an exit price notion.</t>
  </si>
  <si>
    <t>Subsequent Events - Additional Information (Detail) - USD ($) $ in Thousands</t>
  </si>
  <si>
    <t>Apr. 30, 2020</t>
  </si>
  <si>
    <t>Outstanding Loans</t>
  </si>
  <si>
    <t>Total Loans Percentage</t>
  </si>
  <si>
    <t>20.90%</t>
  </si>
  <si>
    <t>Deferred Interest on Loans</t>
  </si>
  <si>
    <t>Loans Payable</t>
  </si>
  <si>
    <t>Consumer and Commercial Lo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30</v>
      </c>
    </row>
    <row r="18" spans="1:3">
      <c r="A18" s="4" t="s">
        <v>31</v>
      </c>
      <c r="B18" s="4" t="s">
        <v>10</v>
      </c>
    </row>
    <row r="19" spans="1:3">
      <c r="A19" s="4" t="s">
        <v>32</v>
      </c>
      <c r="B19" s="4" t="s">
        <v>8</v>
      </c>
    </row>
    <row r="20" spans="1:3">
      <c r="A20" s="4" t="s">
        <v>33</v>
      </c>
      <c r="B20" s="4" t="s">
        <v>34</v>
      </c>
    </row>
    <row r="21" spans="1:3">
      <c r="A21" s="4" t="s">
        <v>35</v>
      </c>
      <c r="B21" s="4" t="s">
        <v>27</v>
      </c>
    </row>
    <row r="22" spans="1:3">
      <c r="A22" s="4" t="s">
        <v>36</v>
      </c>
      <c r="B22" s="4" t="s">
        <v>37</v>
      </c>
    </row>
    <row r="23" spans="1:3">
      <c r="A23" s="4" t="s">
        <v>38</v>
      </c>
      <c r="B23" s="4" t="s">
        <v>39</v>
      </c>
    </row>
    <row r="24" spans="1:3">
      <c r="A24" s="4" t="s">
        <v>40</v>
      </c>
      <c r="C24" s="5" t="n">
        <v>9240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5</v>
      </c>
      <c r="B1" s="2" t="s">
        <v>1</v>
      </c>
    </row>
    <row r="2" spans="1:2">
      <c r="B2" s="2" t="s">
        <v>2</v>
      </c>
    </row>
    <row r="3" spans="1:2">
      <c r="A3" s="3" t="s">
        <v>200</v>
      </c>
    </row>
    <row r="4" spans="1:2">
      <c r="A4" s="4" t="s">
        <v>55</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8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2128</v>
      </c>
      <c r="C3" s="6" t="n">
        <v>11838</v>
      </c>
    </row>
    <row r="4" spans="1:3">
      <c r="A4" s="4" t="s">
        <v>45</v>
      </c>
      <c r="B4" s="5" t="n">
        <v>61107</v>
      </c>
      <c r="C4" s="5" t="n">
        <v>38510</v>
      </c>
    </row>
    <row r="5" spans="1:3">
      <c r="A5" s="4" t="s">
        <v>46</v>
      </c>
      <c r="B5" s="5" t="n">
        <v>68402</v>
      </c>
      <c r="C5" s="5" t="n">
        <v>91247</v>
      </c>
    </row>
    <row r="6" spans="1:3">
      <c r="A6" s="4" t="s">
        <v>47</v>
      </c>
      <c r="B6" s="5" t="n">
        <v>272</v>
      </c>
      <c r="C6" s="5" t="n">
        <v>81</v>
      </c>
    </row>
    <row r="7" spans="1:3">
      <c r="A7" s="4" t="s">
        <v>48</v>
      </c>
      <c r="B7" s="5" t="n">
        <v>887449</v>
      </c>
      <c r="C7" s="5" t="n">
        <v>852109</v>
      </c>
    </row>
    <row r="8" spans="1:3">
      <c r="A8" s="4" t="s">
        <v>49</v>
      </c>
      <c r="B8" s="5" t="n">
        <v>8251</v>
      </c>
      <c r="C8" s="5" t="n">
        <v>7516</v>
      </c>
    </row>
    <row r="9" spans="1:3">
      <c r="A9" s="4" t="s">
        <v>50</v>
      </c>
      <c r="B9" s="5" t="n">
        <v>879198</v>
      </c>
      <c r="C9" s="5" t="n">
        <v>844593</v>
      </c>
    </row>
    <row r="10" spans="1:3">
      <c r="A10" s="4" t="s">
        <v>51</v>
      </c>
      <c r="B10" s="5" t="n">
        <v>18875</v>
      </c>
      <c r="C10" s="5" t="n">
        <v>17852</v>
      </c>
    </row>
    <row r="11" spans="1:3">
      <c r="A11" s="4" t="s">
        <v>52</v>
      </c>
      <c r="B11" s="5" t="n">
        <v>2589</v>
      </c>
      <c r="C11" s="5" t="n">
        <v>2414</v>
      </c>
    </row>
    <row r="12" spans="1:3">
      <c r="A12" s="4" t="s">
        <v>53</v>
      </c>
      <c r="B12" s="5" t="n">
        <v>24754</v>
      </c>
      <c r="C12" s="5" t="n">
        <v>24754</v>
      </c>
    </row>
    <row r="13" spans="1:3">
      <c r="A13" s="4" t="s">
        <v>54</v>
      </c>
      <c r="B13" s="5" t="n">
        <v>2566</v>
      </c>
      <c r="C13" s="5" t="n">
        <v>2736</v>
      </c>
    </row>
    <row r="14" spans="1:3">
      <c r="A14" s="4" t="s">
        <v>55</v>
      </c>
      <c r="B14" s="5" t="n">
        <v>47152</v>
      </c>
      <c r="C14" s="5" t="n">
        <v>45929</v>
      </c>
    </row>
    <row r="15" spans="1:3">
      <c r="A15" s="4" t="s">
        <v>56</v>
      </c>
      <c r="B15" s="5" t="n">
        <v>1117043</v>
      </c>
      <c r="C15" s="5" t="n">
        <v>1079954</v>
      </c>
    </row>
    <row r="16" spans="1:3">
      <c r="A16" s="3" t="s">
        <v>57</v>
      </c>
    </row>
    <row r="17" spans="1:3">
      <c r="A17" s="4" t="s">
        <v>58</v>
      </c>
      <c r="B17" s="5" t="n">
        <v>148633</v>
      </c>
      <c r="C17" s="5" t="n">
        <v>147405</v>
      </c>
    </row>
    <row r="18" spans="1:3">
      <c r="A18" s="4" t="s">
        <v>59</v>
      </c>
      <c r="B18" s="5" t="n">
        <v>809870</v>
      </c>
      <c r="C18" s="5" t="n">
        <v>793075</v>
      </c>
    </row>
    <row r="19" spans="1:3">
      <c r="A19" s="4" t="s">
        <v>60</v>
      </c>
      <c r="B19" s="5" t="n">
        <v>958503</v>
      </c>
      <c r="C19" s="5" t="n">
        <v>940480</v>
      </c>
    </row>
    <row r="20" spans="1:3">
      <c r="A20" s="4" t="s">
        <v>61</v>
      </c>
      <c r="B20" s="4" t="s">
        <v>62</v>
      </c>
      <c r="C20" s="4" t="s">
        <v>62</v>
      </c>
    </row>
    <row r="21" spans="1:3">
      <c r="A21" s="4" t="s">
        <v>63</v>
      </c>
      <c r="B21" s="5" t="n">
        <v>26992</v>
      </c>
      <c r="C21" s="5" t="n">
        <v>6971</v>
      </c>
    </row>
    <row r="22" spans="1:3">
      <c r="A22" s="4" t="s">
        <v>64</v>
      </c>
      <c r="B22" s="5" t="n">
        <v>424</v>
      </c>
      <c r="C22" s="5" t="n">
        <v>435</v>
      </c>
    </row>
    <row r="23" spans="1:3">
      <c r="A23" s="4" t="s">
        <v>65</v>
      </c>
      <c r="B23" s="5" t="n">
        <v>12683</v>
      </c>
      <c r="C23" s="5" t="n">
        <v>13958</v>
      </c>
    </row>
    <row r="24" spans="1:3">
      <c r="A24" s="4" t="s">
        <v>66</v>
      </c>
      <c r="B24" s="5" t="n">
        <v>998602</v>
      </c>
      <c r="C24" s="5" t="n">
        <v>961844</v>
      </c>
    </row>
    <row r="25" spans="1:3">
      <c r="A25" s="3" t="s">
        <v>67</v>
      </c>
    </row>
    <row r="26" spans="1:3">
      <c r="A26" s="4" t="s">
        <v>68</v>
      </c>
      <c r="B26" s="5" t="n">
        <v>102386</v>
      </c>
      <c r="C26" s="5" t="n">
        <v>102206</v>
      </c>
    </row>
    <row r="27" spans="1:3">
      <c r="A27" s="4" t="s">
        <v>69</v>
      </c>
      <c r="B27" s="5" t="n">
        <v>134</v>
      </c>
      <c r="C27" s="5" t="n">
        <v>112</v>
      </c>
    </row>
    <row r="28" spans="1:3">
      <c r="A28" s="4" t="s">
        <v>70</v>
      </c>
      <c r="B28" s="5" t="n">
        <v>16081</v>
      </c>
      <c r="C28" s="5" t="n">
        <v>16140</v>
      </c>
    </row>
    <row r="29" spans="1:3">
      <c r="A29" s="4" t="s">
        <v>71</v>
      </c>
      <c r="B29" s="5" t="n">
        <v>-160</v>
      </c>
      <c r="C29" s="5" t="n">
        <v>-348</v>
      </c>
    </row>
    <row r="30" spans="1:3">
      <c r="A30" s="4" t="s">
        <v>72</v>
      </c>
      <c r="B30" s="5" t="n">
        <v>118441</v>
      </c>
      <c r="C30" s="5" t="n">
        <v>118110</v>
      </c>
    </row>
    <row r="31" spans="1:3">
      <c r="A31" s="4" t="s">
        <v>73</v>
      </c>
      <c r="B31" s="6" t="n">
        <v>1117043</v>
      </c>
      <c r="C31" s="6" t="n">
        <v>1079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00</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0"/>
  </cols>
  <sheetData>
    <row r="1" spans="1:2">
      <c r="A1" s="1" t="s">
        <v>261</v>
      </c>
      <c r="B1" s="2" t="s">
        <v>1</v>
      </c>
    </row>
    <row r="2" spans="1:2">
      <c r="B2" s="2" t="s">
        <v>262</v>
      </c>
    </row>
    <row r="3" spans="1:2">
      <c r="A3" s="3" t="s">
        <v>263</v>
      </c>
    </row>
    <row r="4" spans="1:2">
      <c r="A4" s="4" t="s">
        <v>264</v>
      </c>
      <c r="B4" s="5" t="n">
        <v>27</v>
      </c>
    </row>
    <row r="5" spans="1:2">
      <c r="A5" s="4" t="s">
        <v>265</v>
      </c>
      <c r="B5" s="5"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42</v>
      </c>
    </row>
    <row r="2" spans="1:3">
      <c r="A2" s="3" t="s">
        <v>267</v>
      </c>
    </row>
    <row r="3" spans="1:3">
      <c r="A3" s="4" t="s">
        <v>71</v>
      </c>
      <c r="B3" s="6" t="n">
        <v>-160</v>
      </c>
      <c r="C3" s="6" t="n">
        <v>-348</v>
      </c>
    </row>
    <row r="4" spans="1:3">
      <c r="A4" s="4" t="s">
        <v>268</v>
      </c>
    </row>
    <row r="5" spans="1:3">
      <c r="A5" s="3" t="s">
        <v>267</v>
      </c>
    </row>
    <row r="6" spans="1:3">
      <c r="A6" s="4" t="s">
        <v>269</v>
      </c>
      <c r="B6" s="5" t="n">
        <v>914</v>
      </c>
      <c r="C6" s="5" t="n">
        <v>676</v>
      </c>
    </row>
    <row r="7" spans="1:3">
      <c r="A7" s="4" t="s">
        <v>270</v>
      </c>
      <c r="B7" s="5" t="n">
        <v>192</v>
      </c>
      <c r="C7" s="5" t="n">
        <v>142</v>
      </c>
    </row>
    <row r="8" spans="1:3">
      <c r="A8" s="4" t="s">
        <v>71</v>
      </c>
      <c r="B8" s="5" t="n">
        <v>722</v>
      </c>
      <c r="C8" s="5" t="n">
        <v>534</v>
      </c>
    </row>
    <row r="9" spans="1:3">
      <c r="A9" s="4" t="s">
        <v>271</v>
      </c>
    </row>
    <row r="10" spans="1:3">
      <c r="A10" s="3" t="s">
        <v>267</v>
      </c>
    </row>
    <row r="11" spans="1:3">
      <c r="A11" s="4" t="s">
        <v>269</v>
      </c>
      <c r="B11" s="5" t="n">
        <v>-1117</v>
      </c>
      <c r="C11" s="5" t="n">
        <v>-1117</v>
      </c>
    </row>
    <row r="12" spans="1:3">
      <c r="A12" s="4" t="s">
        <v>270</v>
      </c>
      <c r="B12" s="5" t="n">
        <v>-235</v>
      </c>
      <c r="C12" s="5" t="n">
        <v>-235</v>
      </c>
    </row>
    <row r="13" spans="1:3">
      <c r="A13" s="4" t="s">
        <v>71</v>
      </c>
      <c r="B13" s="6" t="n">
        <v>-882</v>
      </c>
      <c r="C13" s="6" t="n">
        <v>-8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81</v>
      </c>
    </row>
    <row r="3" spans="1:3">
      <c r="A3" s="3" t="s">
        <v>273</v>
      </c>
    </row>
    <row r="4" spans="1:3">
      <c r="A4" s="4" t="s">
        <v>112</v>
      </c>
      <c r="B4" s="6" t="n">
        <v>1053</v>
      </c>
      <c r="C4" s="6" t="n">
        <v>1023</v>
      </c>
    </row>
    <row r="5" spans="1:3">
      <c r="A5" s="4" t="s">
        <v>274</v>
      </c>
      <c r="B5" s="5" t="n">
        <v>-815</v>
      </c>
      <c r="C5" s="5" t="n">
        <v>42</v>
      </c>
    </row>
    <row r="6" spans="1:3">
      <c r="A6" s="4" t="s">
        <v>275</v>
      </c>
      <c r="B6" s="5" t="n">
        <v>238</v>
      </c>
      <c r="C6" s="5" t="n">
        <v>1065</v>
      </c>
    </row>
    <row r="7" spans="1:3">
      <c r="A7" s="4" t="s">
        <v>109</v>
      </c>
      <c r="B7" s="5" t="n">
        <v>50</v>
      </c>
      <c r="C7" s="5" t="n">
        <v>224</v>
      </c>
    </row>
    <row r="8" spans="1:3">
      <c r="A8" s="4" t="s">
        <v>188</v>
      </c>
      <c r="B8" s="6" t="n">
        <v>188</v>
      </c>
      <c r="C8" s="6" t="n">
        <v>8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6</v>
      </c>
      <c r="B1" s="2" t="s">
        <v>1</v>
      </c>
    </row>
    <row r="2" spans="1:3">
      <c r="B2" s="2" t="s">
        <v>2</v>
      </c>
      <c r="C2" s="2" t="s">
        <v>81</v>
      </c>
    </row>
    <row r="3" spans="1:3">
      <c r="A3" s="4" t="s">
        <v>277</v>
      </c>
      <c r="B3" s="5" t="n">
        <v>37200</v>
      </c>
      <c r="C3"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81</v>
      </c>
    </row>
    <row r="3" spans="1:3">
      <c r="A3" s="3" t="s">
        <v>279</v>
      </c>
    </row>
    <row r="4" spans="1:3">
      <c r="A4" s="4" t="s">
        <v>280</v>
      </c>
      <c r="B4" s="6" t="n">
        <v>633</v>
      </c>
      <c r="C4" s="6" t="n">
        <v>-687</v>
      </c>
    </row>
    <row r="5" spans="1:3">
      <c r="A5" s="3" t="s">
        <v>281</v>
      </c>
    </row>
    <row r="6" spans="1:3">
      <c r="A6" s="4" t="s">
        <v>118</v>
      </c>
      <c r="B6" s="5" t="n">
        <v>9223445</v>
      </c>
      <c r="C6" s="5" t="n">
        <v>9143316</v>
      </c>
    </row>
    <row r="7" spans="1:3">
      <c r="A7" s="4" t="s">
        <v>282</v>
      </c>
      <c r="B7" s="5" t="n">
        <v>9615</v>
      </c>
    </row>
    <row r="8" spans="1:3">
      <c r="A8" s="4" t="s">
        <v>119</v>
      </c>
      <c r="B8" s="5" t="n">
        <v>9233060</v>
      </c>
      <c r="C8" s="5" t="n">
        <v>9143316</v>
      </c>
    </row>
    <row r="9" spans="1:3">
      <c r="A9" s="4" t="s">
        <v>118</v>
      </c>
      <c r="B9" s="7" t="n">
        <v>0.07000000000000001</v>
      </c>
      <c r="C9" s="7" t="n">
        <v>-0.08</v>
      </c>
    </row>
    <row r="10" spans="1:3">
      <c r="A10" s="4" t="s">
        <v>119</v>
      </c>
      <c r="B10" s="7" t="n">
        <v>0.07000000000000001</v>
      </c>
      <c r="C10" s="7" t="n">
        <v>-0.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2</v>
      </c>
    </row>
    <row r="2" spans="1:3">
      <c r="A2" s="3" t="s">
        <v>75</v>
      </c>
    </row>
    <row r="3" spans="1:3">
      <c r="A3" s="4" t="s">
        <v>76</v>
      </c>
      <c r="B3" s="6" t="n">
        <v>0</v>
      </c>
      <c r="C3" s="6" t="n">
        <v>0</v>
      </c>
    </row>
    <row r="4" spans="1:3">
      <c r="A4" s="4" t="s">
        <v>77</v>
      </c>
      <c r="B4" s="5" t="n">
        <v>20000000</v>
      </c>
      <c r="C4" s="5" t="n">
        <v>20000000</v>
      </c>
    </row>
    <row r="5" spans="1:3">
      <c r="A5" s="4" t="s">
        <v>78</v>
      </c>
      <c r="B5" s="5" t="n">
        <v>9236039</v>
      </c>
      <c r="C5" s="5" t="n">
        <v>9216616</v>
      </c>
    </row>
    <row r="6" spans="1:3">
      <c r="A6" s="4" t="s">
        <v>79</v>
      </c>
      <c r="B6" s="5" t="n">
        <v>9236039</v>
      </c>
      <c r="C6" s="5" t="n">
        <v>9216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42</v>
      </c>
    </row>
    <row r="2" spans="1:3">
      <c r="A2" s="3" t="s">
        <v>284</v>
      </c>
    </row>
    <row r="3" spans="1:3">
      <c r="A3" s="4" t="s">
        <v>285</v>
      </c>
      <c r="B3" s="6" t="n">
        <v>67488</v>
      </c>
      <c r="C3" s="6" t="n">
        <v>90571</v>
      </c>
    </row>
    <row r="4" spans="1:3">
      <c r="A4" s="4" t="s">
        <v>286</v>
      </c>
      <c r="B4" s="5" t="n">
        <v>1805</v>
      </c>
      <c r="C4" s="5" t="n">
        <v>1098</v>
      </c>
    </row>
    <row r="5" spans="1:3">
      <c r="A5" s="4" t="s">
        <v>287</v>
      </c>
      <c r="B5" s="5" t="n">
        <v>891</v>
      </c>
      <c r="C5" s="5" t="n">
        <v>422</v>
      </c>
    </row>
    <row r="6" spans="1:3">
      <c r="A6" s="4" t="s">
        <v>288</v>
      </c>
      <c r="B6" s="5" t="n">
        <v>68402</v>
      </c>
      <c r="C6" s="5" t="n">
        <v>91247</v>
      </c>
    </row>
    <row r="7" spans="1:3">
      <c r="A7" s="4" t="s">
        <v>289</v>
      </c>
    </row>
    <row r="8" spans="1:3">
      <c r="A8" s="3" t="s">
        <v>284</v>
      </c>
    </row>
    <row r="9" spans="1:3">
      <c r="A9" s="4" t="s">
        <v>285</v>
      </c>
      <c r="B9" s="5" t="n">
        <v>9736</v>
      </c>
      <c r="C9" s="5" t="n">
        <v>24365</v>
      </c>
    </row>
    <row r="10" spans="1:3">
      <c r="A10" s="4" t="s">
        <v>286</v>
      </c>
      <c r="B10" s="5" t="n">
        <v>423</v>
      </c>
      <c r="C10" s="5" t="n">
        <v>466</v>
      </c>
    </row>
    <row r="11" spans="1:3">
      <c r="A11" s="4" t="s">
        <v>287</v>
      </c>
      <c r="B11" s="5" t="n">
        <v>6</v>
      </c>
      <c r="C11" s="5" t="n">
        <v>7</v>
      </c>
    </row>
    <row r="12" spans="1:3">
      <c r="A12" s="4" t="s">
        <v>288</v>
      </c>
      <c r="B12" s="5" t="n">
        <v>10153</v>
      </c>
      <c r="C12" s="5" t="n">
        <v>24824</v>
      </c>
    </row>
    <row r="13" spans="1:3">
      <c r="A13" s="4" t="s">
        <v>290</v>
      </c>
    </row>
    <row r="14" spans="1:3">
      <c r="A14" s="3" t="s">
        <v>284</v>
      </c>
    </row>
    <row r="15" spans="1:3">
      <c r="A15" s="4" t="s">
        <v>285</v>
      </c>
      <c r="B15" s="5" t="n">
        <v>8448</v>
      </c>
      <c r="C15" s="5" t="n">
        <v>4260</v>
      </c>
    </row>
    <row r="16" spans="1:3">
      <c r="A16" s="4" t="s">
        <v>286</v>
      </c>
      <c r="B16" s="5" t="n">
        <v>36</v>
      </c>
      <c r="C16" s="5" t="n">
        <v>73</v>
      </c>
    </row>
    <row r="17" spans="1:3">
      <c r="A17" s="4" t="s">
        <v>287</v>
      </c>
      <c r="B17" s="5" t="n">
        <v>142</v>
      </c>
    </row>
    <row r="18" spans="1:3">
      <c r="A18" s="4" t="s">
        <v>288</v>
      </c>
      <c r="B18" s="5" t="n">
        <v>8342</v>
      </c>
      <c r="C18" s="5" t="n">
        <v>4333</v>
      </c>
    </row>
    <row r="19" spans="1:3">
      <c r="A19" s="4" t="s">
        <v>291</v>
      </c>
    </row>
    <row r="20" spans="1:3">
      <c r="A20" s="3" t="s">
        <v>284</v>
      </c>
    </row>
    <row r="21" spans="1:3">
      <c r="A21" s="4" t="s">
        <v>285</v>
      </c>
      <c r="B21" s="5" t="n">
        <v>28508</v>
      </c>
      <c r="C21" s="5" t="n">
        <v>36024</v>
      </c>
    </row>
    <row r="22" spans="1:3">
      <c r="A22" s="4" t="s">
        <v>286</v>
      </c>
      <c r="B22" s="5" t="n">
        <v>800</v>
      </c>
      <c r="C22" s="5" t="n">
        <v>294</v>
      </c>
    </row>
    <row r="23" spans="1:3">
      <c r="A23" s="4" t="s">
        <v>287</v>
      </c>
      <c r="C23" s="5" t="n">
        <v>184</v>
      </c>
    </row>
    <row r="24" spans="1:3">
      <c r="A24" s="4" t="s">
        <v>288</v>
      </c>
      <c r="B24" s="5" t="n">
        <v>29308</v>
      </c>
      <c r="C24" s="5" t="n">
        <v>36134</v>
      </c>
    </row>
    <row r="25" spans="1:3">
      <c r="A25" s="4" t="s">
        <v>292</v>
      </c>
    </row>
    <row r="26" spans="1:3">
      <c r="A26" s="3" t="s">
        <v>284</v>
      </c>
    </row>
    <row r="27" spans="1:3">
      <c r="A27" s="4" t="s">
        <v>285</v>
      </c>
      <c r="B27" s="5" t="n">
        <v>17296</v>
      </c>
      <c r="C27" s="5" t="n">
        <v>22422</v>
      </c>
    </row>
    <row r="28" spans="1:3">
      <c r="A28" s="4" t="s">
        <v>286</v>
      </c>
      <c r="B28" s="5" t="n">
        <v>546</v>
      </c>
      <c r="C28" s="5" t="n">
        <v>265</v>
      </c>
    </row>
    <row r="29" spans="1:3">
      <c r="A29" s="4" t="s">
        <v>287</v>
      </c>
      <c r="C29" s="5" t="n">
        <v>42</v>
      </c>
    </row>
    <row r="30" spans="1:3">
      <c r="A30" s="4" t="s">
        <v>288</v>
      </c>
      <c r="B30" s="5" t="n">
        <v>17842</v>
      </c>
      <c r="C30" s="5" t="n">
        <v>22645</v>
      </c>
    </row>
    <row r="31" spans="1:3">
      <c r="A31" s="4" t="s">
        <v>293</v>
      </c>
    </row>
    <row r="32" spans="1:3">
      <c r="A32" s="3" t="s">
        <v>284</v>
      </c>
    </row>
    <row r="33" spans="1:3">
      <c r="A33" s="4" t="s">
        <v>285</v>
      </c>
      <c r="B33" s="5" t="n">
        <v>3500</v>
      </c>
      <c r="C33" s="5" t="n">
        <v>3500</v>
      </c>
    </row>
    <row r="34" spans="1:3">
      <c r="A34" s="4" t="s">
        <v>287</v>
      </c>
      <c r="B34" s="5" t="n">
        <v>743</v>
      </c>
      <c r="C34" s="5" t="n">
        <v>189</v>
      </c>
    </row>
    <row r="35" spans="1:3">
      <c r="A35" s="4" t="s">
        <v>288</v>
      </c>
      <c r="B35" s="6" t="n">
        <v>2757</v>
      </c>
      <c r="C35" s="6" t="n">
        <v>3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94</v>
      </c>
      <c r="B1" s="2" t="s">
        <v>295</v>
      </c>
      <c r="C1" s="2" t="s">
        <v>296</v>
      </c>
    </row>
    <row r="2" spans="1:3">
      <c r="A2" s="3" t="s">
        <v>284</v>
      </c>
    </row>
    <row r="3" spans="1:3">
      <c r="A3" s="4" t="s">
        <v>297</v>
      </c>
      <c r="B3" s="6" t="n">
        <v>46152</v>
      </c>
      <c r="C3" s="6" t="n">
        <v>63389</v>
      </c>
    </row>
    <row r="4" spans="1:3">
      <c r="A4" s="4" t="s">
        <v>298</v>
      </c>
      <c r="B4" s="5" t="n">
        <v>10</v>
      </c>
      <c r="C4" s="5" t="n">
        <v>22</v>
      </c>
    </row>
    <row r="5" spans="1:3">
      <c r="A5" s="4" t="s">
        <v>289</v>
      </c>
    </row>
    <row r="6" spans="1:3">
      <c r="A6" s="3" t="s">
        <v>284</v>
      </c>
    </row>
    <row r="7" spans="1:3">
      <c r="A7" s="4" t="s">
        <v>298</v>
      </c>
      <c r="B7" s="5" t="n">
        <v>2</v>
      </c>
      <c r="C7" s="5" t="n">
        <v>2</v>
      </c>
    </row>
    <row r="8" spans="1:3">
      <c r="A8" s="4" t="s">
        <v>299</v>
      </c>
    </row>
    <row r="9" spans="1:3">
      <c r="A9" s="3" t="s">
        <v>284</v>
      </c>
    </row>
    <row r="10" spans="1:3">
      <c r="A10" s="4" t="s">
        <v>298</v>
      </c>
      <c r="B10" s="5" t="n">
        <v>7</v>
      </c>
      <c r="C10" s="5" t="n">
        <v>19</v>
      </c>
    </row>
    <row r="11" spans="1:3">
      <c r="A11" s="4" t="s">
        <v>300</v>
      </c>
      <c r="C11" s="5" t="n">
        <v>4</v>
      </c>
    </row>
    <row r="12" spans="1:3">
      <c r="A12" s="4" t="s">
        <v>293</v>
      </c>
    </row>
    <row r="13" spans="1:3">
      <c r="A13" s="3" t="s">
        <v>284</v>
      </c>
    </row>
    <row r="14" spans="1:3">
      <c r="A14" s="4" t="s">
        <v>298</v>
      </c>
      <c r="B14" s="5" t="n">
        <v>1</v>
      </c>
      <c r="C14" s="5" t="n">
        <v>1</v>
      </c>
    </row>
    <row r="15" spans="1:3">
      <c r="A15" s="4" t="s">
        <v>300</v>
      </c>
      <c r="C15"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284</v>
      </c>
    </row>
    <row r="3" spans="1:2">
      <c r="A3" s="4" t="s">
        <v>303</v>
      </c>
      <c r="B3" s="6" t="n">
        <v>477</v>
      </c>
    </row>
    <row r="4" spans="1:2">
      <c r="A4" s="4" t="s">
        <v>304</v>
      </c>
      <c r="B4" s="5" t="n">
        <v>5423</v>
      </c>
    </row>
    <row r="5" spans="1:2">
      <c r="A5" s="4" t="s">
        <v>305</v>
      </c>
      <c r="B5" s="5" t="n">
        <v>6486</v>
      </c>
    </row>
    <row r="6" spans="1:2">
      <c r="A6" s="4" t="s">
        <v>306</v>
      </c>
      <c r="B6" s="5" t="n">
        <v>8866</v>
      </c>
    </row>
    <row r="7" spans="1:2">
      <c r="A7" s="4" t="s">
        <v>307</v>
      </c>
      <c r="B7" s="5" t="n">
        <v>21252</v>
      </c>
    </row>
    <row r="8" spans="1:2">
      <c r="A8" s="4" t="s">
        <v>308</v>
      </c>
      <c r="B8" s="5" t="n">
        <v>68402</v>
      </c>
    </row>
    <row r="9" spans="1:2">
      <c r="A9" s="4" t="s">
        <v>299</v>
      </c>
    </row>
    <row r="10" spans="1:2">
      <c r="A10" s="3" t="s">
        <v>284</v>
      </c>
    </row>
    <row r="11" spans="1:2">
      <c r="A11" s="4" t="s">
        <v>309</v>
      </c>
      <c r="B11" s="6" t="n">
        <v>47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42</v>
      </c>
    </row>
    <row r="2" spans="1:3">
      <c r="A2" s="3" t="s">
        <v>284</v>
      </c>
    </row>
    <row r="3" spans="1:3">
      <c r="A3" s="4" t="s">
        <v>311</v>
      </c>
      <c r="B3" s="6" t="n">
        <v>4879</v>
      </c>
      <c r="C3" s="6" t="n">
        <v>17079</v>
      </c>
    </row>
    <row r="4" spans="1:3">
      <c r="A4" s="4" t="s">
        <v>312</v>
      </c>
      <c r="B4" s="5" t="n">
        <v>148</v>
      </c>
      <c r="C4" s="5" t="n">
        <v>191</v>
      </c>
    </row>
    <row r="5" spans="1:3">
      <c r="A5" s="4" t="s">
        <v>313</v>
      </c>
      <c r="B5" s="5" t="n">
        <v>2757</v>
      </c>
      <c r="C5" s="5" t="n">
        <v>6556</v>
      </c>
    </row>
    <row r="6" spans="1:3">
      <c r="A6" s="4" t="s">
        <v>314</v>
      </c>
      <c r="B6" s="5" t="n">
        <v>743</v>
      </c>
      <c r="C6" s="5" t="n">
        <v>231</v>
      </c>
    </row>
    <row r="7" spans="1:3">
      <c r="A7" s="4" t="s">
        <v>315</v>
      </c>
      <c r="B7" s="5" t="n">
        <v>7636</v>
      </c>
      <c r="C7" s="5" t="n">
        <v>23635</v>
      </c>
    </row>
    <row r="8" spans="1:3">
      <c r="A8" s="4" t="s">
        <v>316</v>
      </c>
      <c r="B8" s="5" t="n">
        <v>891</v>
      </c>
      <c r="C8" s="5" t="n">
        <v>422</v>
      </c>
    </row>
    <row r="9" spans="1:3">
      <c r="A9" s="4" t="s">
        <v>289</v>
      </c>
    </row>
    <row r="10" spans="1:3">
      <c r="A10" s="3" t="s">
        <v>284</v>
      </c>
    </row>
    <row r="11" spans="1:3">
      <c r="A11" s="4" t="s">
        <v>311</v>
      </c>
      <c r="B11" s="5" t="n">
        <v>785</v>
      </c>
      <c r="C11" s="5" t="n">
        <v>1280</v>
      </c>
    </row>
    <row r="12" spans="1:3">
      <c r="A12" s="4" t="s">
        <v>312</v>
      </c>
      <c r="B12" s="5" t="n">
        <v>6</v>
      </c>
      <c r="C12" s="5" t="n">
        <v>7</v>
      </c>
    </row>
    <row r="13" spans="1:3">
      <c r="A13" s="4" t="s">
        <v>315</v>
      </c>
      <c r="B13" s="5" t="n">
        <v>785</v>
      </c>
      <c r="C13" s="5" t="n">
        <v>1280</v>
      </c>
    </row>
    <row r="14" spans="1:3">
      <c r="A14" s="4" t="s">
        <v>316</v>
      </c>
      <c r="B14" s="5" t="n">
        <v>6</v>
      </c>
      <c r="C14" s="5" t="n">
        <v>7</v>
      </c>
    </row>
    <row r="15" spans="1:3">
      <c r="A15" s="4" t="s">
        <v>291</v>
      </c>
    </row>
    <row r="16" spans="1:3">
      <c r="A16" s="3" t="s">
        <v>284</v>
      </c>
    </row>
    <row r="17" spans="1:3">
      <c r="A17" s="4" t="s">
        <v>311</v>
      </c>
      <c r="B17" s="5" t="n">
        <v>4094</v>
      </c>
      <c r="C17" s="5" t="n">
        <v>15799</v>
      </c>
    </row>
    <row r="18" spans="1:3">
      <c r="A18" s="4" t="s">
        <v>312</v>
      </c>
      <c r="B18" s="5" t="n">
        <v>142</v>
      </c>
      <c r="C18" s="5" t="n">
        <v>184</v>
      </c>
    </row>
    <row r="19" spans="1:3">
      <c r="A19" s="4" t="s">
        <v>315</v>
      </c>
      <c r="B19" s="5" t="n">
        <v>4094</v>
      </c>
      <c r="C19" s="5" t="n">
        <v>15799</v>
      </c>
    </row>
    <row r="20" spans="1:3">
      <c r="A20" s="4" t="s">
        <v>316</v>
      </c>
      <c r="B20" s="5" t="n">
        <v>142</v>
      </c>
      <c r="C20" s="5" t="n">
        <v>184</v>
      </c>
    </row>
    <row r="21" spans="1:3">
      <c r="A21" s="4" t="s">
        <v>292</v>
      </c>
    </row>
    <row r="22" spans="1:3">
      <c r="A22" s="3" t="s">
        <v>284</v>
      </c>
    </row>
    <row r="23" spans="1:3">
      <c r="A23" s="4" t="s">
        <v>313</v>
      </c>
      <c r="C23" s="5" t="n">
        <v>3245</v>
      </c>
    </row>
    <row r="24" spans="1:3">
      <c r="A24" s="4" t="s">
        <v>314</v>
      </c>
      <c r="C24" s="5" t="n">
        <v>42</v>
      </c>
    </row>
    <row r="25" spans="1:3">
      <c r="A25" s="4" t="s">
        <v>315</v>
      </c>
      <c r="C25" s="5" t="n">
        <v>3245</v>
      </c>
    </row>
    <row r="26" spans="1:3">
      <c r="A26" s="4" t="s">
        <v>316</v>
      </c>
      <c r="C26" s="5" t="n">
        <v>42</v>
      </c>
    </row>
    <row r="27" spans="1:3">
      <c r="A27" s="4" t="s">
        <v>293</v>
      </c>
    </row>
    <row r="28" spans="1:3">
      <c r="A28" s="3" t="s">
        <v>284</v>
      </c>
    </row>
    <row r="29" spans="1:3">
      <c r="A29" s="4" t="s">
        <v>313</v>
      </c>
      <c r="B29" s="5" t="n">
        <v>2757</v>
      </c>
      <c r="C29" s="5" t="n">
        <v>3311</v>
      </c>
    </row>
    <row r="30" spans="1:3">
      <c r="A30" s="4" t="s">
        <v>314</v>
      </c>
      <c r="B30" s="5" t="n">
        <v>743</v>
      </c>
      <c r="C30" s="5" t="n">
        <v>189</v>
      </c>
    </row>
    <row r="31" spans="1:3">
      <c r="A31" s="4" t="s">
        <v>315</v>
      </c>
      <c r="B31" s="5" t="n">
        <v>2757</v>
      </c>
      <c r="C31" s="5" t="n">
        <v>3311</v>
      </c>
    </row>
    <row r="32" spans="1:3">
      <c r="A32" s="4" t="s">
        <v>316</v>
      </c>
      <c r="B32" s="6" t="n">
        <v>743</v>
      </c>
      <c r="C32" s="6" t="n">
        <v>1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17</v>
      </c>
      <c r="B1" s="2" t="s">
        <v>1</v>
      </c>
    </row>
    <row r="2" spans="1:4">
      <c r="B2" s="2" t="s">
        <v>318</v>
      </c>
      <c r="C2" s="2" t="s">
        <v>319</v>
      </c>
      <c r="D2" s="2" t="s">
        <v>320</v>
      </c>
    </row>
    <row r="3" spans="1:4">
      <c r="A3" s="3" t="s">
        <v>321</v>
      </c>
    </row>
    <row r="4" spans="1:4">
      <c r="A4" s="4" t="s">
        <v>322</v>
      </c>
      <c r="B4" s="6" t="n">
        <v>885</v>
      </c>
      <c r="D4" s="6" t="n">
        <v>1129</v>
      </c>
    </row>
    <row r="5" spans="1:4">
      <c r="A5" s="4" t="s">
        <v>323</v>
      </c>
      <c r="B5" s="5" t="n">
        <v>21</v>
      </c>
      <c r="C5" s="6" t="n">
        <v>60</v>
      </c>
    </row>
    <row r="6" spans="1:4">
      <c r="A6" s="4" t="s">
        <v>324</v>
      </c>
      <c r="B6" s="6" t="n">
        <v>2680</v>
      </c>
      <c r="C6" s="6" t="n">
        <v>2765</v>
      </c>
      <c r="D6" s="5" t="n">
        <v>2701</v>
      </c>
    </row>
    <row r="7" spans="1:4">
      <c r="A7" s="4" t="s">
        <v>325</v>
      </c>
      <c r="B7" s="5" t="n">
        <v>0</v>
      </c>
      <c r="C7" s="5" t="n">
        <v>1</v>
      </c>
    </row>
    <row r="8" spans="1:4">
      <c r="A8" s="4" t="s">
        <v>326</v>
      </c>
      <c r="C8" s="5" t="n">
        <v>1</v>
      </c>
    </row>
    <row r="9" spans="1:4">
      <c r="A9" s="4" t="s">
        <v>327</v>
      </c>
      <c r="B9" s="6" t="n">
        <v>368</v>
      </c>
    </row>
    <row r="10" spans="1:4">
      <c r="A10" s="4" t="s">
        <v>328</v>
      </c>
      <c r="B10" s="6" t="n">
        <v>160714</v>
      </c>
      <c r="D10" s="5" t="n">
        <v>176243</v>
      </c>
    </row>
    <row r="11" spans="1:4">
      <c r="A11" s="4" t="s">
        <v>329</v>
      </c>
    </row>
    <row r="12" spans="1:4">
      <c r="A12" s="3" t="s">
        <v>321</v>
      </c>
    </row>
    <row r="13" spans="1:4">
      <c r="A13" s="4" t="s">
        <v>326</v>
      </c>
      <c r="B13" s="5" t="n">
        <v>1</v>
      </c>
    </row>
    <row r="14" spans="1:4">
      <c r="A14" s="4" t="s">
        <v>330</v>
      </c>
    </row>
    <row r="15" spans="1:4">
      <c r="A15" s="3" t="s">
        <v>321</v>
      </c>
    </row>
    <row r="16" spans="1:4">
      <c r="A16" s="4" t="s">
        <v>328</v>
      </c>
      <c r="B16" s="6" t="n">
        <v>14395</v>
      </c>
      <c r="D16" s="5" t="n">
        <v>24954</v>
      </c>
    </row>
    <row r="17" spans="1:4">
      <c r="A17" s="4" t="s">
        <v>331</v>
      </c>
    </row>
    <row r="18" spans="1:4">
      <c r="A18" s="3" t="s">
        <v>321</v>
      </c>
    </row>
    <row r="19" spans="1:4">
      <c r="A19" s="4" t="s">
        <v>328</v>
      </c>
      <c r="B19" s="5" t="n">
        <v>85796</v>
      </c>
      <c r="D19" s="5" t="n">
        <v>81665</v>
      </c>
    </row>
    <row r="20" spans="1:4">
      <c r="A20" s="4" t="s">
        <v>332</v>
      </c>
    </row>
    <row r="21" spans="1:4">
      <c r="A21" s="3" t="s">
        <v>321</v>
      </c>
    </row>
    <row r="22" spans="1:4">
      <c r="A22" s="4" t="s">
        <v>328</v>
      </c>
      <c r="B22" s="5" t="n">
        <v>4515</v>
      </c>
      <c r="D22" s="5" t="n">
        <v>4726</v>
      </c>
    </row>
    <row r="23" spans="1:4">
      <c r="A23" s="4" t="s">
        <v>333</v>
      </c>
    </row>
    <row r="24" spans="1:4">
      <c r="A24" s="3" t="s">
        <v>321</v>
      </c>
    </row>
    <row r="25" spans="1:4">
      <c r="A25" s="4" t="s">
        <v>328</v>
      </c>
      <c r="B25" s="5" t="n">
        <v>32263</v>
      </c>
      <c r="D25" s="5" t="n">
        <v>41168</v>
      </c>
    </row>
    <row r="26" spans="1:4">
      <c r="A26" s="4" t="s">
        <v>334</v>
      </c>
    </row>
    <row r="27" spans="1:4">
      <c r="A27" s="3" t="s">
        <v>321</v>
      </c>
    </row>
    <row r="28" spans="1:4">
      <c r="A28" s="4" t="s">
        <v>328</v>
      </c>
      <c r="B28" s="6" t="n">
        <v>23745</v>
      </c>
      <c r="D28" s="6" t="n">
        <v>237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2</v>
      </c>
    </row>
    <row r="2" spans="1:3">
      <c r="A2" s="3" t="s">
        <v>321</v>
      </c>
    </row>
    <row r="3" spans="1:3">
      <c r="A3" s="4" t="s">
        <v>336</v>
      </c>
      <c r="B3" s="6" t="n">
        <v>887449</v>
      </c>
      <c r="C3" s="6" t="n">
        <v>852109</v>
      </c>
    </row>
    <row r="4" spans="1:3">
      <c r="A4" s="4" t="s">
        <v>329</v>
      </c>
    </row>
    <row r="5" spans="1:3">
      <c r="A5" s="3" t="s">
        <v>321</v>
      </c>
    </row>
    <row r="6" spans="1:3">
      <c r="A6" s="4" t="s">
        <v>336</v>
      </c>
      <c r="B6" s="5" t="n">
        <v>121128</v>
      </c>
      <c r="C6" s="5" t="n">
        <v>118658</v>
      </c>
    </row>
    <row r="7" spans="1:3">
      <c r="A7" s="4" t="s">
        <v>337</v>
      </c>
    </row>
    <row r="8" spans="1:3">
      <c r="A8" s="3" t="s">
        <v>321</v>
      </c>
    </row>
    <row r="9" spans="1:3">
      <c r="A9" s="4" t="s">
        <v>336</v>
      </c>
      <c r="B9" s="5" t="n">
        <v>72580</v>
      </c>
      <c r="C9" s="5" t="n">
        <v>61831</v>
      </c>
    </row>
    <row r="10" spans="1:3">
      <c r="A10" s="4" t="s">
        <v>338</v>
      </c>
    </row>
    <row r="11" spans="1:3">
      <c r="A11" s="3" t="s">
        <v>321</v>
      </c>
    </row>
    <row r="12" spans="1:3">
      <c r="A12" s="4" t="s">
        <v>336</v>
      </c>
      <c r="B12" s="5" t="n">
        <v>476573</v>
      </c>
      <c r="C12" s="5" t="n">
        <v>455901</v>
      </c>
    </row>
    <row r="13" spans="1:3">
      <c r="A13" s="4" t="s">
        <v>339</v>
      </c>
    </row>
    <row r="14" spans="1:3">
      <c r="A14" s="3" t="s">
        <v>321</v>
      </c>
    </row>
    <row r="15" spans="1:3">
      <c r="A15" s="4" t="s">
        <v>336</v>
      </c>
      <c r="B15" s="5" t="n">
        <v>209749</v>
      </c>
      <c r="C15" s="5" t="n">
        <v>207354</v>
      </c>
    </row>
    <row r="16" spans="1:3">
      <c r="A16" s="4" t="s">
        <v>340</v>
      </c>
    </row>
    <row r="17" spans="1:3">
      <c r="A17" s="3" t="s">
        <v>321</v>
      </c>
    </row>
    <row r="18" spans="1:3">
      <c r="A18" s="4" t="s">
        <v>336</v>
      </c>
      <c r="B18" s="6" t="n">
        <v>7419</v>
      </c>
      <c r="C18" s="6" t="n">
        <v>83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81</v>
      </c>
      <c r="D2" s="2" t="s">
        <v>42</v>
      </c>
    </row>
    <row r="3" spans="1:4">
      <c r="A3" s="3" t="s">
        <v>342</v>
      </c>
    </row>
    <row r="4" spans="1:4">
      <c r="A4" s="4" t="s">
        <v>343</v>
      </c>
      <c r="B4" s="6" t="n">
        <v>7516</v>
      </c>
      <c r="C4" s="6" t="n">
        <v>6348</v>
      </c>
    </row>
    <row r="5" spans="1:4">
      <c r="A5" s="4" t="s">
        <v>344</v>
      </c>
      <c r="B5" s="5" t="n">
        <v>-1124</v>
      </c>
      <c r="C5" s="5" t="n">
        <v>-520</v>
      </c>
    </row>
    <row r="6" spans="1:4">
      <c r="A6" s="4" t="s">
        <v>345</v>
      </c>
      <c r="B6" s="5" t="n">
        <v>59</v>
      </c>
      <c r="C6" s="5" t="n">
        <v>75</v>
      </c>
    </row>
    <row r="7" spans="1:4">
      <c r="A7" s="4" t="s">
        <v>346</v>
      </c>
      <c r="B7" s="5" t="n">
        <v>1800</v>
      </c>
      <c r="C7" s="5" t="n">
        <v>583</v>
      </c>
    </row>
    <row r="8" spans="1:4">
      <c r="A8" s="4" t="s">
        <v>347</v>
      </c>
      <c r="B8" s="5" t="n">
        <v>8251</v>
      </c>
      <c r="C8" s="5" t="n">
        <v>6486</v>
      </c>
    </row>
    <row r="9" spans="1:4">
      <c r="A9" s="4" t="s">
        <v>348</v>
      </c>
      <c r="B9" s="5" t="n">
        <v>116</v>
      </c>
      <c r="D9" s="6" t="n">
        <v>930</v>
      </c>
    </row>
    <row r="10" spans="1:4">
      <c r="A10" s="4" t="s">
        <v>349</v>
      </c>
      <c r="B10" s="5" t="n">
        <v>8135</v>
      </c>
      <c r="D10" s="5" t="n">
        <v>6586</v>
      </c>
    </row>
    <row r="11" spans="1:4">
      <c r="A11" s="4" t="s">
        <v>350</v>
      </c>
      <c r="B11" s="5" t="n">
        <v>887449</v>
      </c>
      <c r="D11" s="5" t="n">
        <v>852109</v>
      </c>
    </row>
    <row r="12" spans="1:4">
      <c r="A12" s="4" t="s">
        <v>348</v>
      </c>
      <c r="B12" s="5" t="n">
        <v>4685</v>
      </c>
      <c r="D12" s="5" t="n">
        <v>5569</v>
      </c>
    </row>
    <row r="13" spans="1:4">
      <c r="A13" s="4" t="s">
        <v>349</v>
      </c>
      <c r="B13" s="5" t="n">
        <v>881020</v>
      </c>
      <c r="D13" s="5" t="n">
        <v>844768</v>
      </c>
    </row>
    <row r="14" spans="1:4">
      <c r="A14" s="4" t="s">
        <v>351</v>
      </c>
      <c r="B14" s="5" t="n">
        <v>1744</v>
      </c>
      <c r="D14" s="5" t="n">
        <v>1772</v>
      </c>
    </row>
    <row r="15" spans="1:4">
      <c r="A15" s="4" t="s">
        <v>329</v>
      </c>
    </row>
    <row r="16" spans="1:4">
      <c r="A16" s="3" t="s">
        <v>342</v>
      </c>
    </row>
    <row r="17" spans="1:4">
      <c r="A17" s="4" t="s">
        <v>343</v>
      </c>
      <c r="B17" s="5" t="n">
        <v>1953</v>
      </c>
      <c r="C17" s="5" t="n">
        <v>1162</v>
      </c>
    </row>
    <row r="18" spans="1:4">
      <c r="A18" s="4" t="s">
        <v>344</v>
      </c>
      <c r="B18" s="5" t="n">
        <v>-899</v>
      </c>
      <c r="C18" s="5" t="n">
        <v>-376</v>
      </c>
    </row>
    <row r="19" spans="1:4">
      <c r="A19" s="4" t="s">
        <v>345</v>
      </c>
      <c r="B19" s="5" t="n">
        <v>2</v>
      </c>
      <c r="C19" s="5" t="n">
        <v>5</v>
      </c>
    </row>
    <row r="20" spans="1:4">
      <c r="A20" s="4" t="s">
        <v>346</v>
      </c>
      <c r="B20" s="5" t="n">
        <v>615</v>
      </c>
      <c r="C20" s="5" t="n">
        <v>232</v>
      </c>
    </row>
    <row r="21" spans="1:4">
      <c r="A21" s="4" t="s">
        <v>347</v>
      </c>
      <c r="B21" s="5" t="n">
        <v>1671</v>
      </c>
      <c r="C21" s="5" t="n">
        <v>1023</v>
      </c>
    </row>
    <row r="22" spans="1:4">
      <c r="A22" s="4" t="s">
        <v>348</v>
      </c>
      <c r="B22" s="5" t="n">
        <v>29</v>
      </c>
      <c r="D22" s="5" t="n">
        <v>712</v>
      </c>
    </row>
    <row r="23" spans="1:4">
      <c r="A23" s="4" t="s">
        <v>349</v>
      </c>
      <c r="B23" s="5" t="n">
        <v>1642</v>
      </c>
      <c r="D23" s="5" t="n">
        <v>1241</v>
      </c>
    </row>
    <row r="24" spans="1:4">
      <c r="A24" s="4" t="s">
        <v>350</v>
      </c>
      <c r="B24" s="5" t="n">
        <v>121128</v>
      </c>
      <c r="D24" s="5" t="n">
        <v>118658</v>
      </c>
    </row>
    <row r="25" spans="1:4">
      <c r="A25" s="4" t="s">
        <v>348</v>
      </c>
      <c r="B25" s="5" t="n">
        <v>1218</v>
      </c>
      <c r="D25" s="5" t="n">
        <v>2260</v>
      </c>
    </row>
    <row r="26" spans="1:4">
      <c r="A26" s="4" t="s">
        <v>349</v>
      </c>
      <c r="B26" s="5" t="n">
        <v>119909</v>
      </c>
      <c r="D26" s="5" t="n">
        <v>116390</v>
      </c>
    </row>
    <row r="27" spans="1:4">
      <c r="A27" s="4" t="s">
        <v>351</v>
      </c>
      <c r="B27" s="5" t="n">
        <v>1</v>
      </c>
      <c r="D27" s="5" t="n">
        <v>8</v>
      </c>
    </row>
    <row r="28" spans="1:4">
      <c r="A28" s="4" t="s">
        <v>352</v>
      </c>
    </row>
    <row r="29" spans="1:4">
      <c r="A29" s="3" t="s">
        <v>342</v>
      </c>
    </row>
    <row r="30" spans="1:4">
      <c r="A30" s="4" t="s">
        <v>343</v>
      </c>
      <c r="B30" s="5" t="n">
        <v>473</v>
      </c>
      <c r="C30" s="5" t="n">
        <v>404</v>
      </c>
    </row>
    <row r="31" spans="1:4">
      <c r="A31" s="4" t="s">
        <v>346</v>
      </c>
      <c r="B31" s="5" t="n">
        <v>222</v>
      </c>
      <c r="C31" s="5" t="n">
        <v>-123</v>
      </c>
    </row>
    <row r="32" spans="1:4">
      <c r="A32" s="4" t="s">
        <v>347</v>
      </c>
      <c r="B32" s="5" t="n">
        <v>695</v>
      </c>
      <c r="C32" s="5" t="n">
        <v>281</v>
      </c>
    </row>
    <row r="33" spans="1:4">
      <c r="A33" s="4" t="s">
        <v>349</v>
      </c>
      <c r="B33" s="5" t="n">
        <v>695</v>
      </c>
      <c r="D33" s="5" t="n">
        <v>473</v>
      </c>
    </row>
    <row r="34" spans="1:4">
      <c r="A34" s="4" t="s">
        <v>350</v>
      </c>
      <c r="B34" s="5" t="n">
        <v>72580</v>
      </c>
      <c r="D34" s="5" t="n">
        <v>61831</v>
      </c>
    </row>
    <row r="35" spans="1:4">
      <c r="A35" s="4" t="s">
        <v>349</v>
      </c>
      <c r="B35" s="5" t="n">
        <v>72580</v>
      </c>
      <c r="D35" s="5" t="n">
        <v>61831</v>
      </c>
    </row>
    <row r="36" spans="1:4">
      <c r="A36" s="4" t="s">
        <v>353</v>
      </c>
    </row>
    <row r="37" spans="1:4">
      <c r="A37" s="3" t="s">
        <v>342</v>
      </c>
    </row>
    <row r="38" spans="1:4">
      <c r="A38" s="4" t="s">
        <v>343</v>
      </c>
      <c r="B38" s="5" t="n">
        <v>3115</v>
      </c>
      <c r="C38" s="5" t="n">
        <v>3298</v>
      </c>
    </row>
    <row r="39" spans="1:4">
      <c r="A39" s="4" t="s">
        <v>344</v>
      </c>
      <c r="B39" s="5" t="n">
        <v>-95</v>
      </c>
    </row>
    <row r="40" spans="1:4">
      <c r="A40" s="4" t="s">
        <v>345</v>
      </c>
      <c r="B40" s="5" t="n">
        <v>1</v>
      </c>
      <c r="C40" s="5" t="n">
        <v>1</v>
      </c>
    </row>
    <row r="41" spans="1:4">
      <c r="A41" s="4" t="s">
        <v>346</v>
      </c>
      <c r="B41" s="5" t="n">
        <v>896</v>
      </c>
      <c r="C41" s="5" t="n">
        <v>160</v>
      </c>
    </row>
    <row r="42" spans="1:4">
      <c r="A42" s="4" t="s">
        <v>347</v>
      </c>
      <c r="B42" s="5" t="n">
        <v>3917</v>
      </c>
      <c r="C42" s="5" t="n">
        <v>3459</v>
      </c>
    </row>
    <row r="43" spans="1:4">
      <c r="A43" s="4" t="s">
        <v>348</v>
      </c>
      <c r="B43" s="5" t="n">
        <v>87</v>
      </c>
      <c r="D43" s="5" t="n">
        <v>218</v>
      </c>
    </row>
    <row r="44" spans="1:4">
      <c r="A44" s="4" t="s">
        <v>349</v>
      </c>
      <c r="B44" s="5" t="n">
        <v>3830</v>
      </c>
      <c r="D44" s="5" t="n">
        <v>2897</v>
      </c>
    </row>
    <row r="45" spans="1:4">
      <c r="A45" s="4" t="s">
        <v>350</v>
      </c>
      <c r="B45" s="5" t="n">
        <v>476573</v>
      </c>
      <c r="D45" s="5" t="n">
        <v>455901</v>
      </c>
    </row>
    <row r="46" spans="1:4">
      <c r="A46" s="4" t="s">
        <v>348</v>
      </c>
      <c r="B46" s="5" t="n">
        <v>1405</v>
      </c>
      <c r="D46" s="5" t="n">
        <v>1224</v>
      </c>
    </row>
    <row r="47" spans="1:4">
      <c r="A47" s="4" t="s">
        <v>349</v>
      </c>
      <c r="B47" s="5" t="n">
        <v>473656</v>
      </c>
      <c r="D47" s="5" t="n">
        <v>453156</v>
      </c>
    </row>
    <row r="48" spans="1:4">
      <c r="A48" s="4" t="s">
        <v>351</v>
      </c>
      <c r="B48" s="5" t="n">
        <v>1512</v>
      </c>
      <c r="D48" s="5" t="n">
        <v>1521</v>
      </c>
    </row>
    <row r="49" spans="1:4">
      <c r="A49" s="4" t="s">
        <v>354</v>
      </c>
    </row>
    <row r="50" spans="1:4">
      <c r="A50" s="3" t="s">
        <v>342</v>
      </c>
    </row>
    <row r="51" spans="1:4">
      <c r="A51" s="4" t="s">
        <v>343</v>
      </c>
      <c r="B51" s="5" t="n">
        <v>1820</v>
      </c>
      <c r="C51" s="5" t="n">
        <v>1286</v>
      </c>
    </row>
    <row r="52" spans="1:4">
      <c r="A52" s="4" t="s">
        <v>345</v>
      </c>
      <c r="C52" s="5" t="n">
        <v>1</v>
      </c>
    </row>
    <row r="53" spans="1:4">
      <c r="A53" s="4" t="s">
        <v>346</v>
      </c>
      <c r="B53" s="5" t="n">
        <v>-107</v>
      </c>
      <c r="C53" s="5" t="n">
        <v>279</v>
      </c>
    </row>
    <row r="54" spans="1:4">
      <c r="A54" s="4" t="s">
        <v>347</v>
      </c>
      <c r="B54" s="5" t="n">
        <v>1713</v>
      </c>
      <c r="C54" s="5" t="n">
        <v>1566</v>
      </c>
    </row>
    <row r="55" spans="1:4">
      <c r="A55" s="4" t="s">
        <v>349</v>
      </c>
      <c r="B55" s="5" t="n">
        <v>1713</v>
      </c>
      <c r="D55" s="5" t="n">
        <v>1820</v>
      </c>
    </row>
    <row r="56" spans="1:4">
      <c r="A56" s="4" t="s">
        <v>350</v>
      </c>
      <c r="B56" s="5" t="n">
        <v>209749</v>
      </c>
      <c r="D56" s="5" t="n">
        <v>207354</v>
      </c>
    </row>
    <row r="57" spans="1:4">
      <c r="A57" s="4" t="s">
        <v>348</v>
      </c>
      <c r="B57" s="5" t="n">
        <v>2062</v>
      </c>
      <c r="D57" s="5" t="n">
        <v>2085</v>
      </c>
    </row>
    <row r="58" spans="1:4">
      <c r="A58" s="4" t="s">
        <v>349</v>
      </c>
      <c r="B58" s="5" t="n">
        <v>207456</v>
      </c>
      <c r="D58" s="5" t="n">
        <v>205026</v>
      </c>
    </row>
    <row r="59" spans="1:4">
      <c r="A59" s="4" t="s">
        <v>351</v>
      </c>
      <c r="B59" s="5" t="n">
        <v>231</v>
      </c>
      <c r="D59" s="5" t="n">
        <v>243</v>
      </c>
    </row>
    <row r="60" spans="1:4">
      <c r="A60" s="4" t="s">
        <v>340</v>
      </c>
    </row>
    <row r="61" spans="1:4">
      <c r="A61" s="3" t="s">
        <v>342</v>
      </c>
    </row>
    <row r="62" spans="1:4">
      <c r="A62" s="4" t="s">
        <v>343</v>
      </c>
      <c r="B62" s="5" t="n">
        <v>155</v>
      </c>
      <c r="C62" s="5" t="n">
        <v>50</v>
      </c>
    </row>
    <row r="63" spans="1:4">
      <c r="A63" s="4" t="s">
        <v>344</v>
      </c>
      <c r="B63" s="5" t="n">
        <v>-130</v>
      </c>
      <c r="C63" s="5" t="n">
        <v>-144</v>
      </c>
    </row>
    <row r="64" spans="1:4">
      <c r="A64" s="4" t="s">
        <v>345</v>
      </c>
      <c r="B64" s="5" t="n">
        <v>56</v>
      </c>
      <c r="C64" s="5" t="n">
        <v>68</v>
      </c>
    </row>
    <row r="65" spans="1:4">
      <c r="A65" s="4" t="s">
        <v>346</v>
      </c>
      <c r="B65" s="5" t="n">
        <v>71</v>
      </c>
      <c r="C65" s="5" t="n">
        <v>183</v>
      </c>
    </row>
    <row r="66" spans="1:4">
      <c r="A66" s="4" t="s">
        <v>347</v>
      </c>
      <c r="B66" s="5" t="n">
        <v>152</v>
      </c>
      <c r="C66" s="5" t="n">
        <v>157</v>
      </c>
    </row>
    <row r="67" spans="1:4">
      <c r="A67" s="4" t="s">
        <v>349</v>
      </c>
      <c r="B67" s="5" t="n">
        <v>152</v>
      </c>
      <c r="D67" s="5" t="n">
        <v>155</v>
      </c>
    </row>
    <row r="68" spans="1:4">
      <c r="A68" s="4" t="s">
        <v>350</v>
      </c>
      <c r="B68" s="5" t="n">
        <v>7419</v>
      </c>
      <c r="D68" s="5" t="n">
        <v>8365</v>
      </c>
    </row>
    <row r="69" spans="1:4">
      <c r="A69" s="4" t="s">
        <v>349</v>
      </c>
      <c r="B69" s="5" t="n">
        <v>7419</v>
      </c>
      <c r="D69" s="6" t="n">
        <v>8365</v>
      </c>
    </row>
    <row r="70" spans="1:4">
      <c r="A70" s="4" t="s">
        <v>355</v>
      </c>
    </row>
    <row r="71" spans="1:4">
      <c r="A71" s="3" t="s">
        <v>342</v>
      </c>
    </row>
    <row r="72" spans="1:4">
      <c r="A72" s="4" t="s">
        <v>343</v>
      </c>
      <c r="C72" s="5" t="n">
        <v>148</v>
      </c>
    </row>
    <row r="73" spans="1:4">
      <c r="A73" s="4" t="s">
        <v>346</v>
      </c>
      <c r="B73" s="5" t="n">
        <v>103</v>
      </c>
      <c r="C73" s="6" t="n">
        <v>-148</v>
      </c>
    </row>
    <row r="74" spans="1:4">
      <c r="A74" s="4" t="s">
        <v>347</v>
      </c>
      <c r="B74" s="5" t="n">
        <v>103</v>
      </c>
    </row>
    <row r="75" spans="1:4">
      <c r="A75" s="4" t="s">
        <v>349</v>
      </c>
      <c r="B75" s="6" t="n">
        <v>1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2</v>
      </c>
    </row>
    <row r="2" spans="1:3">
      <c r="A2" s="3" t="s">
        <v>357</v>
      </c>
    </row>
    <row r="3" spans="1:3">
      <c r="A3" s="4" t="s">
        <v>358</v>
      </c>
      <c r="B3" s="6" t="n">
        <v>887449</v>
      </c>
      <c r="C3" s="6" t="n">
        <v>852109</v>
      </c>
    </row>
    <row r="4" spans="1:3">
      <c r="A4" s="4" t="s">
        <v>329</v>
      </c>
    </row>
    <row r="5" spans="1:3">
      <c r="A5" s="3" t="s">
        <v>357</v>
      </c>
    </row>
    <row r="6" spans="1:3">
      <c r="A6" s="4" t="s">
        <v>358</v>
      </c>
      <c r="B6" s="5" t="n">
        <v>121128</v>
      </c>
      <c r="C6" s="5" t="n">
        <v>118658</v>
      </c>
    </row>
    <row r="7" spans="1:3">
      <c r="A7" s="4" t="s">
        <v>352</v>
      </c>
    </row>
    <row r="8" spans="1:3">
      <c r="A8" s="3" t="s">
        <v>357</v>
      </c>
    </row>
    <row r="9" spans="1:3">
      <c r="A9" s="4" t="s">
        <v>358</v>
      </c>
      <c r="B9" s="5" t="n">
        <v>72580</v>
      </c>
      <c r="C9" s="5" t="n">
        <v>61831</v>
      </c>
    </row>
    <row r="10" spans="1:3">
      <c r="A10" s="4" t="s">
        <v>353</v>
      </c>
    </row>
    <row r="11" spans="1:3">
      <c r="A11" s="3" t="s">
        <v>357</v>
      </c>
    </row>
    <row r="12" spans="1:3">
      <c r="A12" s="4" t="s">
        <v>358</v>
      </c>
      <c r="B12" s="5" t="n">
        <v>476573</v>
      </c>
      <c r="C12" s="5" t="n">
        <v>455901</v>
      </c>
    </row>
    <row r="13" spans="1:3">
      <c r="A13" s="4" t="s">
        <v>354</v>
      </c>
    </row>
    <row r="14" spans="1:3">
      <c r="A14" s="3" t="s">
        <v>357</v>
      </c>
    </row>
    <row r="15" spans="1:3">
      <c r="A15" s="4" t="s">
        <v>358</v>
      </c>
      <c r="B15" s="5" t="n">
        <v>209749</v>
      </c>
      <c r="C15" s="5" t="n">
        <v>207354</v>
      </c>
    </row>
    <row r="16" spans="1:3">
      <c r="A16" s="4" t="s">
        <v>340</v>
      </c>
    </row>
    <row r="17" spans="1:3">
      <c r="A17" s="3" t="s">
        <v>357</v>
      </c>
    </row>
    <row r="18" spans="1:3">
      <c r="A18" s="4" t="s">
        <v>358</v>
      </c>
      <c r="B18" s="5" t="n">
        <v>7419</v>
      </c>
      <c r="C18" s="5" t="n">
        <v>8365</v>
      </c>
    </row>
    <row r="19" spans="1:3">
      <c r="A19" s="4" t="s">
        <v>359</v>
      </c>
    </row>
    <row r="20" spans="1:3">
      <c r="A20" s="3" t="s">
        <v>357</v>
      </c>
    </row>
    <row r="21" spans="1:3">
      <c r="A21" s="4" t="s">
        <v>358</v>
      </c>
      <c r="B21" s="5" t="n">
        <v>849284</v>
      </c>
      <c r="C21" s="5" t="n">
        <v>813385</v>
      </c>
    </row>
    <row r="22" spans="1:3">
      <c r="A22" s="4" t="s">
        <v>360</v>
      </c>
    </row>
    <row r="23" spans="1:3">
      <c r="A23" s="3" t="s">
        <v>357</v>
      </c>
    </row>
    <row r="24" spans="1:3">
      <c r="A24" s="4" t="s">
        <v>358</v>
      </c>
      <c r="B24" s="5" t="n">
        <v>111111</v>
      </c>
      <c r="C24" s="5" t="n">
        <v>109190</v>
      </c>
    </row>
    <row r="25" spans="1:3">
      <c r="A25" s="4" t="s">
        <v>361</v>
      </c>
    </row>
    <row r="26" spans="1:3">
      <c r="A26" s="3" t="s">
        <v>357</v>
      </c>
    </row>
    <row r="27" spans="1:3">
      <c r="A27" s="4" t="s">
        <v>358</v>
      </c>
      <c r="B27" s="5" t="n">
        <v>71454</v>
      </c>
      <c r="C27" s="5" t="n">
        <v>61678</v>
      </c>
    </row>
    <row r="28" spans="1:3">
      <c r="A28" s="4" t="s">
        <v>362</v>
      </c>
    </row>
    <row r="29" spans="1:3">
      <c r="A29" s="3" t="s">
        <v>357</v>
      </c>
    </row>
    <row r="30" spans="1:3">
      <c r="A30" s="4" t="s">
        <v>358</v>
      </c>
      <c r="B30" s="5" t="n">
        <v>453374</v>
      </c>
      <c r="C30" s="5" t="n">
        <v>430771</v>
      </c>
    </row>
    <row r="31" spans="1:3">
      <c r="A31" s="4" t="s">
        <v>363</v>
      </c>
    </row>
    <row r="32" spans="1:3">
      <c r="A32" s="3" t="s">
        <v>357</v>
      </c>
    </row>
    <row r="33" spans="1:3">
      <c r="A33" s="4" t="s">
        <v>358</v>
      </c>
      <c r="B33" s="5" t="n">
        <v>205926</v>
      </c>
      <c r="C33" s="5" t="n">
        <v>203381</v>
      </c>
    </row>
    <row r="34" spans="1:3">
      <c r="A34" s="4" t="s">
        <v>364</v>
      </c>
    </row>
    <row r="35" spans="1:3">
      <c r="A35" s="3" t="s">
        <v>357</v>
      </c>
    </row>
    <row r="36" spans="1:3">
      <c r="A36" s="4" t="s">
        <v>358</v>
      </c>
      <c r="B36" s="5" t="n">
        <v>7419</v>
      </c>
      <c r="C36" s="5" t="n">
        <v>8365</v>
      </c>
    </row>
    <row r="37" spans="1:3">
      <c r="A37" s="4" t="s">
        <v>365</v>
      </c>
    </row>
    <row r="38" spans="1:3">
      <c r="A38" s="3" t="s">
        <v>357</v>
      </c>
    </row>
    <row r="39" spans="1:3">
      <c r="A39" s="4" t="s">
        <v>358</v>
      </c>
      <c r="B39" s="5" t="n">
        <v>16938</v>
      </c>
      <c r="C39" s="5" t="n">
        <v>16853</v>
      </c>
    </row>
    <row r="40" spans="1:3">
      <c r="A40" s="4" t="s">
        <v>366</v>
      </c>
    </row>
    <row r="41" spans="1:3">
      <c r="A41" s="3" t="s">
        <v>357</v>
      </c>
    </row>
    <row r="42" spans="1:3">
      <c r="A42" s="4" t="s">
        <v>358</v>
      </c>
      <c r="B42" s="5" t="n">
        <v>5964</v>
      </c>
      <c r="C42" s="5" t="n">
        <v>5992</v>
      </c>
    </row>
    <row r="43" spans="1:3">
      <c r="A43" s="4" t="s">
        <v>367</v>
      </c>
    </row>
    <row r="44" spans="1:3">
      <c r="A44" s="3" t="s">
        <v>357</v>
      </c>
    </row>
    <row r="45" spans="1:3">
      <c r="A45" s="4" t="s">
        <v>358</v>
      </c>
      <c r="B45" s="5" t="n">
        <v>1126</v>
      </c>
      <c r="C45" s="5" t="n">
        <v>153</v>
      </c>
    </row>
    <row r="46" spans="1:3">
      <c r="A46" s="4" t="s">
        <v>368</v>
      </c>
    </row>
    <row r="47" spans="1:3">
      <c r="A47" s="3" t="s">
        <v>357</v>
      </c>
    </row>
    <row r="48" spans="1:3">
      <c r="A48" s="4" t="s">
        <v>358</v>
      </c>
      <c r="B48" s="5" t="n">
        <v>8430</v>
      </c>
      <c r="C48" s="5" t="n">
        <v>9271</v>
      </c>
    </row>
    <row r="49" spans="1:3">
      <c r="A49" s="4" t="s">
        <v>369</v>
      </c>
    </row>
    <row r="50" spans="1:3">
      <c r="A50" s="3" t="s">
        <v>357</v>
      </c>
    </row>
    <row r="51" spans="1:3">
      <c r="A51" s="4" t="s">
        <v>358</v>
      </c>
      <c r="B51" s="5" t="n">
        <v>1418</v>
      </c>
      <c r="C51" s="5" t="n">
        <v>1437</v>
      </c>
    </row>
    <row r="52" spans="1:3">
      <c r="A52" s="4" t="s">
        <v>370</v>
      </c>
    </row>
    <row r="53" spans="1:3">
      <c r="A53" s="3" t="s">
        <v>357</v>
      </c>
    </row>
    <row r="54" spans="1:3">
      <c r="A54" s="4" t="s">
        <v>358</v>
      </c>
      <c r="B54" s="5" t="n">
        <v>21227</v>
      </c>
      <c r="C54" s="5" t="n">
        <v>21871</v>
      </c>
    </row>
    <row r="55" spans="1:3">
      <c r="A55" s="4" t="s">
        <v>371</v>
      </c>
    </row>
    <row r="56" spans="1:3">
      <c r="A56" s="3" t="s">
        <v>357</v>
      </c>
    </row>
    <row r="57" spans="1:3">
      <c r="A57" s="4" t="s">
        <v>358</v>
      </c>
      <c r="B57" s="5" t="n">
        <v>4053</v>
      </c>
      <c r="C57" s="5" t="n">
        <v>3476</v>
      </c>
    </row>
    <row r="58" spans="1:3">
      <c r="A58" s="4" t="s">
        <v>372</v>
      </c>
    </row>
    <row r="59" spans="1:3">
      <c r="A59" s="3" t="s">
        <v>357</v>
      </c>
    </row>
    <row r="60" spans="1:3">
      <c r="A60" s="4" t="s">
        <v>358</v>
      </c>
      <c r="B60" s="5" t="n">
        <v>14769</v>
      </c>
      <c r="C60" s="5" t="n">
        <v>15859</v>
      </c>
    </row>
    <row r="61" spans="1:3">
      <c r="A61" s="4" t="s">
        <v>373</v>
      </c>
    </row>
    <row r="62" spans="1:3">
      <c r="A62" s="3" t="s">
        <v>357</v>
      </c>
    </row>
    <row r="63" spans="1:3">
      <c r="A63" s="4" t="s">
        <v>358</v>
      </c>
      <c r="B63" s="6" t="n">
        <v>2405</v>
      </c>
      <c r="C63" s="6" t="n">
        <v>25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42</v>
      </c>
    </row>
    <row r="2" spans="1:3">
      <c r="A2" s="3" t="s">
        <v>375</v>
      </c>
    </row>
    <row r="3" spans="1:3">
      <c r="A3" s="4" t="s">
        <v>128</v>
      </c>
      <c r="B3" s="6" t="n">
        <v>887449</v>
      </c>
      <c r="C3" s="6" t="n">
        <v>852109</v>
      </c>
    </row>
    <row r="4" spans="1:3">
      <c r="A4" s="4" t="s">
        <v>329</v>
      </c>
    </row>
    <row r="5" spans="1:3">
      <c r="A5" s="3" t="s">
        <v>375</v>
      </c>
    </row>
    <row r="6" spans="1:3">
      <c r="A6" s="4" t="s">
        <v>128</v>
      </c>
      <c r="B6" s="5" t="n">
        <v>121128</v>
      </c>
      <c r="C6" s="5" t="n">
        <v>118658</v>
      </c>
    </row>
    <row r="7" spans="1:3">
      <c r="A7" s="4" t="s">
        <v>352</v>
      </c>
    </row>
    <row r="8" spans="1:3">
      <c r="A8" s="3" t="s">
        <v>375</v>
      </c>
    </row>
    <row r="9" spans="1:3">
      <c r="A9" s="4" t="s">
        <v>128</v>
      </c>
      <c r="B9" s="5" t="n">
        <v>72580</v>
      </c>
      <c r="C9" s="5" t="n">
        <v>61831</v>
      </c>
    </row>
    <row r="10" spans="1:3">
      <c r="A10" s="4" t="s">
        <v>353</v>
      </c>
    </row>
    <row r="11" spans="1:3">
      <c r="A11" s="3" t="s">
        <v>375</v>
      </c>
    </row>
    <row r="12" spans="1:3">
      <c r="A12" s="4" t="s">
        <v>128</v>
      </c>
      <c r="B12" s="5" t="n">
        <v>476573</v>
      </c>
      <c r="C12" s="5" t="n">
        <v>455901</v>
      </c>
    </row>
    <row r="13" spans="1:3">
      <c r="A13" s="4" t="s">
        <v>354</v>
      </c>
    </row>
    <row r="14" spans="1:3">
      <c r="A14" s="3" t="s">
        <v>375</v>
      </c>
    </row>
    <row r="15" spans="1:3">
      <c r="A15" s="4" t="s">
        <v>128</v>
      </c>
      <c r="B15" s="5" t="n">
        <v>209749</v>
      </c>
      <c r="C15" s="5" t="n">
        <v>207354</v>
      </c>
    </row>
    <row r="16" spans="1:3">
      <c r="A16" s="4" t="s">
        <v>340</v>
      </c>
    </row>
    <row r="17" spans="1:3">
      <c r="A17" s="3" t="s">
        <v>375</v>
      </c>
    </row>
    <row r="18" spans="1:3">
      <c r="A18" s="4" t="s">
        <v>128</v>
      </c>
      <c r="B18" s="5" t="n">
        <v>7419</v>
      </c>
      <c r="C18" s="5" t="n">
        <v>8365</v>
      </c>
    </row>
    <row r="19" spans="1:3">
      <c r="A19" s="4" t="s">
        <v>376</v>
      </c>
    </row>
    <row r="20" spans="1:3">
      <c r="A20" s="3" t="s">
        <v>375</v>
      </c>
    </row>
    <row r="21" spans="1:3">
      <c r="A21" s="4" t="s">
        <v>377</v>
      </c>
      <c r="B21" s="5" t="n">
        <v>18872</v>
      </c>
      <c r="C21" s="5" t="n">
        <v>4658</v>
      </c>
    </row>
    <row r="22" spans="1:3">
      <c r="A22" s="4" t="s">
        <v>378</v>
      </c>
      <c r="B22" s="5" t="n">
        <v>864785</v>
      </c>
      <c r="C22" s="5" t="n">
        <v>843392</v>
      </c>
    </row>
    <row r="23" spans="1:3">
      <c r="A23" s="4" t="s">
        <v>379</v>
      </c>
      <c r="B23" s="5" t="n">
        <v>2048</v>
      </c>
      <c r="C23" s="5" t="n">
        <v>2287</v>
      </c>
    </row>
    <row r="24" spans="1:3">
      <c r="A24" s="4" t="s">
        <v>128</v>
      </c>
      <c r="B24" s="5" t="n">
        <v>885705</v>
      </c>
      <c r="C24" s="5" t="n">
        <v>850337</v>
      </c>
    </row>
    <row r="25" spans="1:3">
      <c r="A25" s="4" t="s">
        <v>380</v>
      </c>
    </row>
    <row r="26" spans="1:3">
      <c r="A26" s="3" t="s">
        <v>375</v>
      </c>
    </row>
    <row r="27" spans="1:3">
      <c r="A27" s="4" t="s">
        <v>377</v>
      </c>
      <c r="B27" s="5" t="n">
        <v>423</v>
      </c>
      <c r="C27" s="5" t="n">
        <v>137</v>
      </c>
    </row>
    <row r="28" spans="1:3">
      <c r="A28" s="4" t="s">
        <v>378</v>
      </c>
      <c r="B28" s="5" t="n">
        <v>119917</v>
      </c>
      <c r="C28" s="5" t="n">
        <v>117354</v>
      </c>
    </row>
    <row r="29" spans="1:3">
      <c r="A29" s="4" t="s">
        <v>379</v>
      </c>
      <c r="B29" s="5" t="n">
        <v>787</v>
      </c>
      <c r="C29" s="5" t="n">
        <v>1159</v>
      </c>
    </row>
    <row r="30" spans="1:3">
      <c r="A30" s="4" t="s">
        <v>128</v>
      </c>
      <c r="B30" s="5" t="n">
        <v>121127</v>
      </c>
      <c r="C30" s="5" t="n">
        <v>118650</v>
      </c>
    </row>
    <row r="31" spans="1:3">
      <c r="A31" s="4" t="s">
        <v>381</v>
      </c>
    </row>
    <row r="32" spans="1:3">
      <c r="A32" s="3" t="s">
        <v>375</v>
      </c>
    </row>
    <row r="33" spans="1:3">
      <c r="A33" s="4" t="s">
        <v>377</v>
      </c>
      <c r="B33" s="5" t="n">
        <v>1562</v>
      </c>
      <c r="C33" s="5" t="n">
        <v>9</v>
      </c>
    </row>
    <row r="34" spans="1:3">
      <c r="A34" s="4" t="s">
        <v>378</v>
      </c>
      <c r="B34" s="5" t="n">
        <v>71018</v>
      </c>
      <c r="C34" s="5" t="n">
        <v>61822</v>
      </c>
    </row>
    <row r="35" spans="1:3">
      <c r="A35" s="4" t="s">
        <v>128</v>
      </c>
      <c r="B35" s="5" t="n">
        <v>72580</v>
      </c>
      <c r="C35" s="5" t="n">
        <v>61831</v>
      </c>
    </row>
    <row r="36" spans="1:3">
      <c r="A36" s="4" t="s">
        <v>382</v>
      </c>
    </row>
    <row r="37" spans="1:3">
      <c r="A37" s="3" t="s">
        <v>375</v>
      </c>
    </row>
    <row r="38" spans="1:3">
      <c r="A38" s="4" t="s">
        <v>377</v>
      </c>
      <c r="B38" s="5" t="n">
        <v>10938</v>
      </c>
      <c r="C38" s="5" t="n">
        <v>147</v>
      </c>
    </row>
    <row r="39" spans="1:3">
      <c r="A39" s="4" t="s">
        <v>378</v>
      </c>
      <c r="B39" s="5" t="n">
        <v>463481</v>
      </c>
      <c r="C39" s="5" t="n">
        <v>453774</v>
      </c>
    </row>
    <row r="40" spans="1:3">
      <c r="A40" s="4" t="s">
        <v>379</v>
      </c>
      <c r="B40" s="5" t="n">
        <v>642</v>
      </c>
      <c r="C40" s="5" t="n">
        <v>459</v>
      </c>
    </row>
    <row r="41" spans="1:3">
      <c r="A41" s="4" t="s">
        <v>128</v>
      </c>
      <c r="B41" s="5" t="n">
        <v>475061</v>
      </c>
      <c r="C41" s="5" t="n">
        <v>454380</v>
      </c>
    </row>
    <row r="42" spans="1:3">
      <c r="A42" s="4" t="s">
        <v>383</v>
      </c>
    </row>
    <row r="43" spans="1:3">
      <c r="A43" s="3" t="s">
        <v>375</v>
      </c>
    </row>
    <row r="44" spans="1:3">
      <c r="A44" s="4" t="s">
        <v>377</v>
      </c>
      <c r="B44" s="5" t="n">
        <v>5851</v>
      </c>
      <c r="C44" s="5" t="n">
        <v>4240</v>
      </c>
    </row>
    <row r="45" spans="1:3">
      <c r="A45" s="4" t="s">
        <v>378</v>
      </c>
      <c r="B45" s="5" t="n">
        <v>203048</v>
      </c>
      <c r="C45" s="5" t="n">
        <v>202202</v>
      </c>
    </row>
    <row r="46" spans="1:3">
      <c r="A46" s="4" t="s">
        <v>379</v>
      </c>
      <c r="B46" s="5" t="n">
        <v>619</v>
      </c>
      <c r="C46" s="5" t="n">
        <v>669</v>
      </c>
    </row>
    <row r="47" spans="1:3">
      <c r="A47" s="4" t="s">
        <v>128</v>
      </c>
      <c r="B47" s="5" t="n">
        <v>209518</v>
      </c>
      <c r="C47" s="5" t="n">
        <v>207111</v>
      </c>
    </row>
    <row r="48" spans="1:3">
      <c r="A48" s="4" t="s">
        <v>384</v>
      </c>
    </row>
    <row r="49" spans="1:3">
      <c r="A49" s="3" t="s">
        <v>375</v>
      </c>
    </row>
    <row r="50" spans="1:3">
      <c r="A50" s="4" t="s">
        <v>377</v>
      </c>
      <c r="B50" s="5" t="n">
        <v>98</v>
      </c>
      <c r="C50" s="5" t="n">
        <v>125</v>
      </c>
    </row>
    <row r="51" spans="1:3">
      <c r="A51" s="4" t="s">
        <v>378</v>
      </c>
      <c r="B51" s="5" t="n">
        <v>7321</v>
      </c>
      <c r="C51" s="5" t="n">
        <v>8240</v>
      </c>
    </row>
    <row r="52" spans="1:3">
      <c r="A52" s="4" t="s">
        <v>128</v>
      </c>
      <c r="B52" s="5" t="n">
        <v>7419</v>
      </c>
      <c r="C52" s="5" t="n">
        <v>8365</v>
      </c>
    </row>
    <row r="53" spans="1:3">
      <c r="A53" s="4" t="s">
        <v>385</v>
      </c>
    </row>
    <row r="54" spans="1:3">
      <c r="A54" s="3" t="s">
        <v>375</v>
      </c>
    </row>
    <row r="55" spans="1:3">
      <c r="A55" s="4" t="s">
        <v>377</v>
      </c>
      <c r="B55" s="5" t="n">
        <v>15673</v>
      </c>
      <c r="C55" s="5" t="n">
        <v>3779</v>
      </c>
    </row>
    <row r="56" spans="1:3">
      <c r="A56" s="4" t="s">
        <v>386</v>
      </c>
    </row>
    <row r="57" spans="1:3">
      <c r="A57" s="3" t="s">
        <v>375</v>
      </c>
    </row>
    <row r="58" spans="1:3">
      <c r="A58" s="4" t="s">
        <v>377</v>
      </c>
      <c r="B58" s="5" t="n">
        <v>385</v>
      </c>
      <c r="C58" s="5" t="n">
        <v>137</v>
      </c>
    </row>
    <row r="59" spans="1:3">
      <c r="A59" s="4" t="s">
        <v>387</v>
      </c>
    </row>
    <row r="60" spans="1:3">
      <c r="A60" s="3" t="s">
        <v>375</v>
      </c>
    </row>
    <row r="61" spans="1:3">
      <c r="A61" s="4" t="s">
        <v>377</v>
      </c>
      <c r="B61" s="5" t="n">
        <v>584</v>
      </c>
      <c r="C61" s="5" t="n">
        <v>9</v>
      </c>
    </row>
    <row r="62" spans="1:3">
      <c r="A62" s="4" t="s">
        <v>388</v>
      </c>
    </row>
    <row r="63" spans="1:3">
      <c r="A63" s="3" t="s">
        <v>375</v>
      </c>
    </row>
    <row r="64" spans="1:3">
      <c r="A64" s="4" t="s">
        <v>377</v>
      </c>
      <c r="B64" s="5" t="n">
        <v>9577</v>
      </c>
      <c r="C64" s="5" t="n">
        <v>147</v>
      </c>
    </row>
    <row r="65" spans="1:3">
      <c r="A65" s="4" t="s">
        <v>389</v>
      </c>
    </row>
    <row r="66" spans="1:3">
      <c r="A66" s="3" t="s">
        <v>375</v>
      </c>
    </row>
    <row r="67" spans="1:3">
      <c r="A67" s="4" t="s">
        <v>377</v>
      </c>
      <c r="B67" s="5" t="n">
        <v>5062</v>
      </c>
      <c r="C67" s="5" t="n">
        <v>3402</v>
      </c>
    </row>
    <row r="68" spans="1:3">
      <c r="A68" s="4" t="s">
        <v>390</v>
      </c>
    </row>
    <row r="69" spans="1:3">
      <c r="A69" s="3" t="s">
        <v>375</v>
      </c>
    </row>
    <row r="70" spans="1:3">
      <c r="A70" s="4" t="s">
        <v>377</v>
      </c>
      <c r="B70" s="5" t="n">
        <v>65</v>
      </c>
      <c r="C70" s="5" t="n">
        <v>84</v>
      </c>
    </row>
    <row r="71" spans="1:3">
      <c r="A71" s="4" t="s">
        <v>391</v>
      </c>
    </row>
    <row r="72" spans="1:3">
      <c r="A72" s="3" t="s">
        <v>375</v>
      </c>
    </row>
    <row r="73" spans="1:3">
      <c r="A73" s="4" t="s">
        <v>377</v>
      </c>
      <c r="B73" s="5" t="n">
        <v>2508</v>
      </c>
      <c r="C73" s="5" t="n">
        <v>834</v>
      </c>
    </row>
    <row r="74" spans="1:3">
      <c r="A74" s="4" t="s">
        <v>392</v>
      </c>
    </row>
    <row r="75" spans="1:3">
      <c r="A75" s="3" t="s">
        <v>375</v>
      </c>
    </row>
    <row r="76" spans="1:3">
      <c r="A76" s="4" t="s">
        <v>377</v>
      </c>
      <c r="B76" s="5" t="n">
        <v>15</v>
      </c>
    </row>
    <row r="77" spans="1:3">
      <c r="A77" s="4" t="s">
        <v>393</v>
      </c>
    </row>
    <row r="78" spans="1:3">
      <c r="A78" s="3" t="s">
        <v>375</v>
      </c>
    </row>
    <row r="79" spans="1:3">
      <c r="A79" s="4" t="s">
        <v>377</v>
      </c>
      <c r="B79" s="5" t="n">
        <v>978</v>
      </c>
    </row>
    <row r="80" spans="1:3">
      <c r="A80" s="4" t="s">
        <v>394</v>
      </c>
    </row>
    <row r="81" spans="1:3">
      <c r="A81" s="3" t="s">
        <v>375</v>
      </c>
    </row>
    <row r="82" spans="1:3">
      <c r="A82" s="4" t="s">
        <v>377</v>
      </c>
      <c r="B82" s="5" t="n">
        <v>1361</v>
      </c>
    </row>
    <row r="83" spans="1:3">
      <c r="A83" s="4" t="s">
        <v>395</v>
      </c>
    </row>
    <row r="84" spans="1:3">
      <c r="A84" s="3" t="s">
        <v>375</v>
      </c>
    </row>
    <row r="85" spans="1:3">
      <c r="A85" s="4" t="s">
        <v>377</v>
      </c>
      <c r="B85" s="5" t="n">
        <v>137</v>
      </c>
      <c r="C85" s="5" t="n">
        <v>820</v>
      </c>
    </row>
    <row r="86" spans="1:3">
      <c r="A86" s="4" t="s">
        <v>396</v>
      </c>
    </row>
    <row r="87" spans="1:3">
      <c r="A87" s="3" t="s">
        <v>375</v>
      </c>
    </row>
    <row r="88" spans="1:3">
      <c r="A88" s="4" t="s">
        <v>377</v>
      </c>
      <c r="B88" s="5" t="n">
        <v>17</v>
      </c>
      <c r="C88" s="5" t="n">
        <v>14</v>
      </c>
    </row>
    <row r="89" spans="1:3">
      <c r="A89" s="4" t="s">
        <v>397</v>
      </c>
    </row>
    <row r="90" spans="1:3">
      <c r="A90" s="3" t="s">
        <v>375</v>
      </c>
    </row>
    <row r="91" spans="1:3">
      <c r="A91" s="4" t="s">
        <v>377</v>
      </c>
      <c r="B91" s="5" t="n">
        <v>691</v>
      </c>
      <c r="C91" s="5" t="n">
        <v>45</v>
      </c>
    </row>
    <row r="92" spans="1:3">
      <c r="A92" s="4" t="s">
        <v>398</v>
      </c>
    </row>
    <row r="93" spans="1:3">
      <c r="A93" s="3" t="s">
        <v>375</v>
      </c>
    </row>
    <row r="94" spans="1:3">
      <c r="A94" s="4" t="s">
        <v>377</v>
      </c>
      <c r="B94" s="5" t="n">
        <v>23</v>
      </c>
    </row>
    <row r="95" spans="1:3">
      <c r="A95" s="4" t="s">
        <v>399</v>
      </c>
    </row>
    <row r="96" spans="1:3">
      <c r="A96" s="3" t="s">
        <v>375</v>
      </c>
    </row>
    <row r="97" spans="1:3">
      <c r="A97" s="4" t="s">
        <v>377</v>
      </c>
      <c r="B97" s="5" t="n">
        <v>652</v>
      </c>
      <c r="C97" s="5" t="n">
        <v>18</v>
      </c>
    </row>
    <row r="98" spans="1:3">
      <c r="A98" s="4" t="s">
        <v>400</v>
      </c>
    </row>
    <row r="99" spans="1:3">
      <c r="A99" s="3" t="s">
        <v>375</v>
      </c>
    </row>
    <row r="100" spans="1:3">
      <c r="A100" s="4" t="s">
        <v>377</v>
      </c>
      <c r="B100" s="5" t="n">
        <v>16</v>
      </c>
      <c r="C100" s="5" t="n">
        <v>27</v>
      </c>
    </row>
    <row r="101" spans="1:3">
      <c r="A101" s="4" t="s">
        <v>401</v>
      </c>
    </row>
    <row r="102" spans="1:3">
      <c r="A102" s="3" t="s">
        <v>375</v>
      </c>
    </row>
    <row r="103" spans="1:3">
      <c r="A103" s="4" t="s">
        <v>128</v>
      </c>
      <c r="B103" s="6" t="n">
        <v>1744</v>
      </c>
      <c r="C103" s="6" t="n">
        <v>17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2</v>
      </c>
      <c r="B1" s="2" t="s">
        <v>1</v>
      </c>
      <c r="D1" s="2" t="s">
        <v>403</v>
      </c>
    </row>
    <row r="2" spans="1:4">
      <c r="B2" s="2" t="s">
        <v>2</v>
      </c>
      <c r="C2" s="2" t="s">
        <v>81</v>
      </c>
      <c r="D2" s="2" t="s">
        <v>42</v>
      </c>
    </row>
    <row r="3" spans="1:4">
      <c r="A3" s="3" t="s">
        <v>321</v>
      </c>
    </row>
    <row r="4" spans="1:4">
      <c r="A4" s="4" t="s">
        <v>404</v>
      </c>
      <c r="B4" s="6" t="n">
        <v>5940</v>
      </c>
      <c r="C4" s="6" t="n">
        <v>6748</v>
      </c>
      <c r="D4" s="6" t="n">
        <v>5439</v>
      </c>
    </row>
    <row r="5" spans="1:4">
      <c r="A5" s="4" t="s">
        <v>405</v>
      </c>
      <c r="B5" s="5" t="n">
        <v>488</v>
      </c>
      <c r="C5" s="5" t="n">
        <v>1392</v>
      </c>
      <c r="D5" s="5" t="n">
        <v>1903</v>
      </c>
    </row>
    <row r="6" spans="1:4">
      <c r="A6" s="4" t="s">
        <v>406</v>
      </c>
      <c r="B6" s="5" t="n">
        <v>6428</v>
      </c>
      <c r="C6" s="5" t="n">
        <v>8140</v>
      </c>
      <c r="D6" s="5" t="n">
        <v>7342</v>
      </c>
    </row>
    <row r="7" spans="1:4">
      <c r="A7" s="4" t="s">
        <v>407</v>
      </c>
      <c r="B7" s="5" t="n">
        <v>6180</v>
      </c>
      <c r="C7" s="5" t="n">
        <v>6748</v>
      </c>
      <c r="D7" s="5" t="n">
        <v>5687</v>
      </c>
    </row>
    <row r="8" spans="1:4">
      <c r="A8" s="4" t="s">
        <v>408</v>
      </c>
      <c r="B8" s="5" t="n">
        <v>488</v>
      </c>
      <c r="C8" s="5" t="n">
        <v>1530</v>
      </c>
      <c r="D8" s="5" t="n">
        <v>2057</v>
      </c>
    </row>
    <row r="9" spans="1:4">
      <c r="A9" s="4" t="s">
        <v>409</v>
      </c>
      <c r="B9" s="5" t="n">
        <v>6668</v>
      </c>
      <c r="C9" s="5" t="n">
        <v>8278</v>
      </c>
      <c r="D9" s="5" t="n">
        <v>7744</v>
      </c>
    </row>
    <row r="10" spans="1:4">
      <c r="A10" s="4" t="s">
        <v>410</v>
      </c>
      <c r="B10" s="5" t="n">
        <v>116</v>
      </c>
      <c r="C10" s="5" t="n">
        <v>223</v>
      </c>
      <c r="D10" s="5" t="n">
        <v>930</v>
      </c>
    </row>
    <row r="11" spans="1:4">
      <c r="A11" s="4" t="s">
        <v>411</v>
      </c>
      <c r="B11" s="5" t="n">
        <v>116</v>
      </c>
      <c r="C11" s="5" t="n">
        <v>223</v>
      </c>
      <c r="D11" s="5" t="n">
        <v>930</v>
      </c>
    </row>
    <row r="12" spans="1:4">
      <c r="A12" s="4" t="s">
        <v>412</v>
      </c>
      <c r="B12" s="5" t="n">
        <v>6055</v>
      </c>
      <c r="C12" s="5" t="n">
        <v>6825</v>
      </c>
      <c r="D12" s="5" t="n">
        <v>6169</v>
      </c>
    </row>
    <row r="13" spans="1:4">
      <c r="A13" s="4" t="s">
        <v>413</v>
      </c>
      <c r="B13" s="5" t="n">
        <v>1211</v>
      </c>
      <c r="C13" s="5" t="n">
        <v>1679</v>
      </c>
      <c r="D13" s="5" t="n">
        <v>1434</v>
      </c>
    </row>
    <row r="14" spans="1:4">
      <c r="A14" s="4" t="s">
        <v>414</v>
      </c>
      <c r="B14" s="5" t="n">
        <v>7266</v>
      </c>
      <c r="C14" s="5" t="n">
        <v>8504</v>
      </c>
      <c r="D14" s="5" t="n">
        <v>7603</v>
      </c>
    </row>
    <row r="15" spans="1:4">
      <c r="A15" s="4" t="s">
        <v>415</v>
      </c>
      <c r="B15" s="5" t="n">
        <v>140</v>
      </c>
      <c r="C15" s="5" t="n">
        <v>214</v>
      </c>
      <c r="D15" s="5" t="n">
        <v>2289</v>
      </c>
    </row>
    <row r="16" spans="1:4">
      <c r="A16" s="4" t="s">
        <v>416</v>
      </c>
      <c r="B16" s="5" t="n">
        <v>4</v>
      </c>
      <c r="C16" s="5" t="n">
        <v>5</v>
      </c>
      <c r="D16" s="5" t="n">
        <v>17</v>
      </c>
    </row>
    <row r="17" spans="1:4">
      <c r="A17" s="4" t="s">
        <v>417</v>
      </c>
      <c r="B17" s="5" t="n">
        <v>144</v>
      </c>
      <c r="C17" s="5" t="n">
        <v>219</v>
      </c>
      <c r="D17" s="5" t="n">
        <v>2306</v>
      </c>
    </row>
    <row r="18" spans="1:4">
      <c r="A18" s="4" t="s">
        <v>329</v>
      </c>
    </row>
    <row r="19" spans="1:4">
      <c r="A19" s="3" t="s">
        <v>321</v>
      </c>
    </row>
    <row r="20" spans="1:4">
      <c r="A20" s="4" t="s">
        <v>404</v>
      </c>
      <c r="B20" s="5" t="n">
        <v>1098</v>
      </c>
      <c r="C20" s="5" t="n">
        <v>189</v>
      </c>
      <c r="D20" s="5" t="n">
        <v>1147</v>
      </c>
    </row>
    <row r="21" spans="1:4">
      <c r="A21" s="4" t="s">
        <v>405</v>
      </c>
      <c r="B21" s="5" t="n">
        <v>121</v>
      </c>
      <c r="C21" s="5" t="n">
        <v>841</v>
      </c>
      <c r="D21" s="5" t="n">
        <v>1121</v>
      </c>
    </row>
    <row r="22" spans="1:4">
      <c r="A22" s="4" t="s">
        <v>406</v>
      </c>
      <c r="B22" s="5" t="n">
        <v>1219</v>
      </c>
      <c r="C22" s="5" t="n">
        <v>1030</v>
      </c>
      <c r="D22" s="5" t="n">
        <v>2268</v>
      </c>
    </row>
    <row r="23" spans="1:4">
      <c r="A23" s="4" t="s">
        <v>407</v>
      </c>
      <c r="B23" s="5" t="n">
        <v>1208</v>
      </c>
      <c r="C23" s="5" t="n">
        <v>189</v>
      </c>
      <c r="D23" s="5" t="n">
        <v>1257</v>
      </c>
    </row>
    <row r="24" spans="1:4">
      <c r="A24" s="4" t="s">
        <v>408</v>
      </c>
      <c r="B24" s="5" t="n">
        <v>121</v>
      </c>
      <c r="C24" s="5" t="n">
        <v>841</v>
      </c>
      <c r="D24" s="5" t="n">
        <v>1121</v>
      </c>
    </row>
    <row r="25" spans="1:4">
      <c r="A25" s="4" t="s">
        <v>409</v>
      </c>
      <c r="B25" s="5" t="n">
        <v>1329</v>
      </c>
      <c r="C25" s="5" t="n">
        <v>1030</v>
      </c>
      <c r="D25" s="5" t="n">
        <v>2378</v>
      </c>
    </row>
    <row r="26" spans="1:4">
      <c r="A26" s="4" t="s">
        <v>410</v>
      </c>
      <c r="B26" s="5" t="n">
        <v>29</v>
      </c>
      <c r="C26" s="5" t="n">
        <v>77</v>
      </c>
      <c r="D26" s="5" t="n">
        <v>712</v>
      </c>
    </row>
    <row r="27" spans="1:4">
      <c r="A27" s="4" t="s">
        <v>411</v>
      </c>
      <c r="B27" s="5" t="n">
        <v>29</v>
      </c>
      <c r="C27" s="5" t="n">
        <v>77</v>
      </c>
      <c r="D27" s="5" t="n">
        <v>712</v>
      </c>
    </row>
    <row r="28" spans="1:4">
      <c r="A28" s="4" t="s">
        <v>412</v>
      </c>
      <c r="B28" s="5" t="n">
        <v>873</v>
      </c>
      <c r="C28" s="5" t="n">
        <v>169</v>
      </c>
      <c r="D28" s="5" t="n">
        <v>648</v>
      </c>
    </row>
    <row r="29" spans="1:4">
      <c r="A29" s="4" t="s">
        <v>413</v>
      </c>
      <c r="B29" s="5" t="n">
        <v>653</v>
      </c>
      <c r="C29" s="5" t="n">
        <v>1045</v>
      </c>
      <c r="D29" s="5" t="n">
        <v>685</v>
      </c>
    </row>
    <row r="30" spans="1:4">
      <c r="A30" s="4" t="s">
        <v>414</v>
      </c>
      <c r="B30" s="5" t="n">
        <v>1526</v>
      </c>
      <c r="C30" s="5" t="n">
        <v>1214</v>
      </c>
      <c r="D30" s="5" t="n">
        <v>1333</v>
      </c>
    </row>
    <row r="31" spans="1:4">
      <c r="A31" s="4" t="s">
        <v>415</v>
      </c>
      <c r="B31" s="5" t="n">
        <v>68</v>
      </c>
      <c r="C31" s="5" t="n">
        <v>23</v>
      </c>
      <c r="D31" s="5" t="n">
        <v>660</v>
      </c>
    </row>
    <row r="32" spans="1:4">
      <c r="A32" s="4" t="s">
        <v>417</v>
      </c>
      <c r="B32" s="5" t="n">
        <v>68</v>
      </c>
      <c r="C32" s="5" t="n">
        <v>23</v>
      </c>
      <c r="D32" s="5" t="n">
        <v>660</v>
      </c>
    </row>
    <row r="33" spans="1:4">
      <c r="A33" s="4" t="s">
        <v>353</v>
      </c>
    </row>
    <row r="34" spans="1:4">
      <c r="A34" s="3" t="s">
        <v>321</v>
      </c>
    </row>
    <row r="35" spans="1:4">
      <c r="A35" s="4" t="s">
        <v>404</v>
      </c>
      <c r="B35" s="5" t="n">
        <v>2550</v>
      </c>
      <c r="C35" s="5" t="n">
        <v>4257</v>
      </c>
      <c r="D35" s="5" t="n">
        <v>1963</v>
      </c>
    </row>
    <row r="36" spans="1:4">
      <c r="A36" s="4" t="s">
        <v>405</v>
      </c>
      <c r="B36" s="5" t="n">
        <v>367</v>
      </c>
      <c r="C36" s="5" t="n">
        <v>371</v>
      </c>
      <c r="D36" s="5" t="n">
        <v>782</v>
      </c>
    </row>
    <row r="37" spans="1:4">
      <c r="A37" s="4" t="s">
        <v>406</v>
      </c>
      <c r="B37" s="5" t="n">
        <v>2917</v>
      </c>
      <c r="C37" s="5" t="n">
        <v>4628</v>
      </c>
      <c r="D37" s="5" t="n">
        <v>2745</v>
      </c>
    </row>
    <row r="38" spans="1:4">
      <c r="A38" s="4" t="s">
        <v>407</v>
      </c>
      <c r="B38" s="5" t="n">
        <v>2550</v>
      </c>
      <c r="C38" s="5" t="n">
        <v>4257</v>
      </c>
      <c r="D38" s="5" t="n">
        <v>1963</v>
      </c>
    </row>
    <row r="39" spans="1:4">
      <c r="A39" s="4" t="s">
        <v>408</v>
      </c>
      <c r="B39" s="5" t="n">
        <v>367</v>
      </c>
      <c r="C39" s="5" t="n">
        <v>371</v>
      </c>
      <c r="D39" s="5" t="n">
        <v>936</v>
      </c>
    </row>
    <row r="40" spans="1:4">
      <c r="A40" s="4" t="s">
        <v>409</v>
      </c>
      <c r="B40" s="5" t="n">
        <v>2917</v>
      </c>
      <c r="C40" s="5" t="n">
        <v>4628</v>
      </c>
      <c r="D40" s="5" t="n">
        <v>2899</v>
      </c>
    </row>
    <row r="41" spans="1:4">
      <c r="A41" s="4" t="s">
        <v>410</v>
      </c>
      <c r="B41" s="5" t="n">
        <v>87</v>
      </c>
      <c r="C41" s="5" t="n">
        <v>91</v>
      </c>
      <c r="D41" s="5" t="n">
        <v>218</v>
      </c>
    </row>
    <row r="42" spans="1:4">
      <c r="A42" s="4" t="s">
        <v>411</v>
      </c>
      <c r="B42" s="5" t="n">
        <v>87</v>
      </c>
      <c r="C42" s="5" t="n">
        <v>91</v>
      </c>
      <c r="D42" s="5" t="n">
        <v>218</v>
      </c>
    </row>
    <row r="43" spans="1:4">
      <c r="A43" s="4" t="s">
        <v>412</v>
      </c>
      <c r="B43" s="5" t="n">
        <v>2837</v>
      </c>
      <c r="C43" s="5" t="n">
        <v>4271</v>
      </c>
      <c r="D43" s="5" t="n">
        <v>3124</v>
      </c>
    </row>
    <row r="44" spans="1:4">
      <c r="A44" s="4" t="s">
        <v>413</v>
      </c>
      <c r="B44" s="5" t="n">
        <v>513</v>
      </c>
      <c r="C44" s="5" t="n">
        <v>453</v>
      </c>
      <c r="D44" s="5" t="n">
        <v>658</v>
      </c>
    </row>
    <row r="45" spans="1:4">
      <c r="A45" s="4" t="s">
        <v>414</v>
      </c>
      <c r="B45" s="5" t="n">
        <v>3350</v>
      </c>
      <c r="C45" s="5" t="n">
        <v>4724</v>
      </c>
      <c r="D45" s="5" t="n">
        <v>3782</v>
      </c>
    </row>
    <row r="46" spans="1:4">
      <c r="A46" s="4" t="s">
        <v>415</v>
      </c>
      <c r="B46" s="5" t="n">
        <v>47</v>
      </c>
      <c r="C46" s="5" t="n">
        <v>100</v>
      </c>
      <c r="D46" s="5" t="n">
        <v>1456</v>
      </c>
    </row>
    <row r="47" spans="1:4">
      <c r="A47" s="4" t="s">
        <v>416</v>
      </c>
      <c r="B47" s="5" t="n">
        <v>4</v>
      </c>
      <c r="C47" s="5" t="n">
        <v>4</v>
      </c>
      <c r="D47" s="5" t="n">
        <v>17</v>
      </c>
    </row>
    <row r="48" spans="1:4">
      <c r="A48" s="4" t="s">
        <v>417</v>
      </c>
      <c r="B48" s="5" t="n">
        <v>51</v>
      </c>
      <c r="C48" s="5" t="n">
        <v>104</v>
      </c>
      <c r="D48" s="5" t="n">
        <v>1473</v>
      </c>
    </row>
    <row r="49" spans="1:4">
      <c r="A49" s="4" t="s">
        <v>354</v>
      </c>
    </row>
    <row r="50" spans="1:4">
      <c r="A50" s="3" t="s">
        <v>321</v>
      </c>
    </row>
    <row r="51" spans="1:4">
      <c r="A51" s="4" t="s">
        <v>404</v>
      </c>
      <c r="B51" s="5" t="n">
        <v>2292</v>
      </c>
      <c r="C51" s="5" t="n">
        <v>2217</v>
      </c>
      <c r="D51" s="5" t="n">
        <v>2329</v>
      </c>
    </row>
    <row r="52" spans="1:4">
      <c r="A52" s="4" t="s">
        <v>405</v>
      </c>
      <c r="C52" s="5" t="n">
        <v>180</v>
      </c>
    </row>
    <row r="53" spans="1:4">
      <c r="A53" s="4" t="s">
        <v>406</v>
      </c>
      <c r="B53" s="5" t="n">
        <v>2292</v>
      </c>
      <c r="C53" s="5" t="n">
        <v>2397</v>
      </c>
      <c r="D53" s="5" t="n">
        <v>2329</v>
      </c>
    </row>
    <row r="54" spans="1:4">
      <c r="A54" s="4" t="s">
        <v>407</v>
      </c>
      <c r="B54" s="5" t="n">
        <v>2422</v>
      </c>
      <c r="C54" s="5" t="n">
        <v>2217</v>
      </c>
      <c r="D54" s="5" t="n">
        <v>2467</v>
      </c>
    </row>
    <row r="55" spans="1:4">
      <c r="A55" s="4" t="s">
        <v>408</v>
      </c>
      <c r="C55" s="5" t="n">
        <v>318</v>
      </c>
    </row>
    <row r="56" spans="1:4">
      <c r="A56" s="4" t="s">
        <v>409</v>
      </c>
      <c r="B56" s="5" t="n">
        <v>2422</v>
      </c>
      <c r="C56" s="5" t="n">
        <v>2535</v>
      </c>
      <c r="D56" s="5" t="n">
        <v>2467</v>
      </c>
    </row>
    <row r="57" spans="1:4">
      <c r="A57" s="4" t="s">
        <v>410</v>
      </c>
      <c r="C57" s="5" t="n">
        <v>55</v>
      </c>
    </row>
    <row r="58" spans="1:4">
      <c r="A58" s="4" t="s">
        <v>411</v>
      </c>
      <c r="C58" s="5" t="n">
        <v>55</v>
      </c>
    </row>
    <row r="59" spans="1:4">
      <c r="A59" s="4" t="s">
        <v>412</v>
      </c>
      <c r="B59" s="5" t="n">
        <v>2345</v>
      </c>
      <c r="C59" s="5" t="n">
        <v>2342</v>
      </c>
      <c r="D59" s="5" t="n">
        <v>2397</v>
      </c>
    </row>
    <row r="60" spans="1:4">
      <c r="A60" s="4" t="s">
        <v>413</v>
      </c>
      <c r="B60" s="5" t="n">
        <v>45</v>
      </c>
      <c r="C60" s="5" t="n">
        <v>181</v>
      </c>
      <c r="D60" s="5" t="n">
        <v>91</v>
      </c>
    </row>
    <row r="61" spans="1:4">
      <c r="A61" s="4" t="s">
        <v>414</v>
      </c>
      <c r="B61" s="5" t="n">
        <v>2390</v>
      </c>
      <c r="C61" s="5" t="n">
        <v>2523</v>
      </c>
      <c r="D61" s="5" t="n">
        <v>2488</v>
      </c>
    </row>
    <row r="62" spans="1:4">
      <c r="A62" s="4" t="s">
        <v>415</v>
      </c>
      <c r="B62" s="5" t="n">
        <v>25</v>
      </c>
      <c r="C62" s="5" t="n">
        <v>91</v>
      </c>
      <c r="D62" s="5" t="n">
        <v>173</v>
      </c>
    </row>
    <row r="63" spans="1:4">
      <c r="A63" s="4" t="s">
        <v>416</v>
      </c>
      <c r="C63" s="5" t="n">
        <v>1</v>
      </c>
    </row>
    <row r="64" spans="1:4">
      <c r="A64" s="4" t="s">
        <v>417</v>
      </c>
      <c r="B64" s="6" t="n">
        <v>25</v>
      </c>
      <c r="C64" s="5" t="n">
        <v>92</v>
      </c>
      <c r="D64" s="6" t="n">
        <v>173</v>
      </c>
    </row>
    <row r="65" spans="1:4">
      <c r="A65" s="4" t="s">
        <v>352</v>
      </c>
    </row>
    <row r="66" spans="1:4">
      <c r="A66" s="3" t="s">
        <v>321</v>
      </c>
    </row>
    <row r="67" spans="1:4">
      <c r="A67" s="4" t="s">
        <v>404</v>
      </c>
      <c r="C67" s="5" t="n">
        <v>85</v>
      </c>
    </row>
    <row r="68" spans="1:4">
      <c r="A68" s="4" t="s">
        <v>407</v>
      </c>
      <c r="C68" s="5" t="n">
        <v>85</v>
      </c>
    </row>
    <row r="69" spans="1:4">
      <c r="A69" s="4" t="s">
        <v>412</v>
      </c>
      <c r="C69" s="6" t="n">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9782</v>
      </c>
      <c r="C4" s="6" t="n">
        <v>10688</v>
      </c>
    </row>
    <row r="5" spans="1:3">
      <c r="A5" s="4" t="s">
        <v>84</v>
      </c>
      <c r="B5" s="5" t="n">
        <v>245</v>
      </c>
      <c r="C5" s="5" t="n">
        <v>230</v>
      </c>
    </row>
    <row r="6" spans="1:3">
      <c r="A6" s="3" t="s">
        <v>85</v>
      </c>
    </row>
    <row r="7" spans="1:3">
      <c r="A7" s="4" t="s">
        <v>83</v>
      </c>
      <c r="B7" s="5" t="n">
        <v>535</v>
      </c>
      <c r="C7" s="5" t="n">
        <v>740</v>
      </c>
    </row>
    <row r="8" spans="1:3">
      <c r="A8" s="4" t="s">
        <v>84</v>
      </c>
      <c r="B8" s="5" t="n">
        <v>37</v>
      </c>
      <c r="C8" s="5" t="n">
        <v>69</v>
      </c>
    </row>
    <row r="9" spans="1:3">
      <c r="A9" s="4" t="s">
        <v>86</v>
      </c>
      <c r="B9" s="5" t="n">
        <v>89</v>
      </c>
      <c r="C9" s="5" t="n">
        <v>231</v>
      </c>
    </row>
    <row r="10" spans="1:3">
      <c r="A10" s="4" t="s">
        <v>87</v>
      </c>
      <c r="B10" s="4" t="s">
        <v>62</v>
      </c>
    </row>
    <row r="11" spans="1:3">
      <c r="A11" s="4" t="s">
        <v>88</v>
      </c>
      <c r="B11" s="5" t="n">
        <v>10688</v>
      </c>
      <c r="C11" s="5" t="n">
        <v>11958</v>
      </c>
    </row>
    <row r="12" spans="1:3">
      <c r="A12" s="3" t="s">
        <v>89</v>
      </c>
    </row>
    <row r="13" spans="1:3">
      <c r="A13" s="4" t="s">
        <v>90</v>
      </c>
      <c r="B13" s="5" t="n">
        <v>1789</v>
      </c>
      <c r="C13" s="5" t="n">
        <v>2073</v>
      </c>
    </row>
    <row r="14" spans="1:3">
      <c r="A14" s="4" t="s">
        <v>91</v>
      </c>
      <c r="B14" s="5" t="n">
        <v>5</v>
      </c>
    </row>
    <row r="15" spans="1:3">
      <c r="A15" s="4" t="s">
        <v>92</v>
      </c>
      <c r="B15" s="5" t="n">
        <v>123</v>
      </c>
      <c r="C15" s="5" t="n">
        <v>134</v>
      </c>
    </row>
    <row r="16" spans="1:3">
      <c r="A16" s="4" t="s">
        <v>93</v>
      </c>
      <c r="B16" s="5" t="n">
        <v>1917</v>
      </c>
      <c r="C16" s="5" t="n">
        <v>2207</v>
      </c>
    </row>
    <row r="17" spans="1:3">
      <c r="A17" s="4" t="s">
        <v>94</v>
      </c>
      <c r="B17" s="5" t="n">
        <v>8771</v>
      </c>
      <c r="C17" s="5" t="n">
        <v>9751</v>
      </c>
    </row>
    <row r="18" spans="1:3">
      <c r="A18" s="4" t="s">
        <v>95</v>
      </c>
      <c r="B18" s="5" t="n">
        <v>1800</v>
      </c>
      <c r="C18" s="5" t="n">
        <v>583</v>
      </c>
    </row>
    <row r="19" spans="1:3">
      <c r="A19" s="4" t="s">
        <v>96</v>
      </c>
      <c r="B19" s="5" t="n">
        <v>6971</v>
      </c>
      <c r="C19" s="5" t="n">
        <v>9168</v>
      </c>
    </row>
    <row r="20" spans="1:3">
      <c r="A20" s="3" t="s">
        <v>97</v>
      </c>
    </row>
    <row r="21" spans="1:3">
      <c r="A21" s="4" t="s">
        <v>98</v>
      </c>
      <c r="B21" s="5" t="n">
        <v>193</v>
      </c>
      <c r="C21" s="5" t="n">
        <v>187</v>
      </c>
    </row>
    <row r="22" spans="1:3">
      <c r="A22" s="4" t="s">
        <v>99</v>
      </c>
      <c r="B22" s="5" t="n">
        <v>815</v>
      </c>
      <c r="C22" s="5" t="n">
        <v>-42</v>
      </c>
    </row>
    <row r="23" spans="1:3">
      <c r="A23" s="4" t="s">
        <v>100</v>
      </c>
      <c r="B23" s="5" t="n">
        <v>2930</v>
      </c>
      <c r="C23" s="5" t="n">
        <v>1811</v>
      </c>
    </row>
    <row r="24" spans="1:3">
      <c r="A24" s="3" t="s">
        <v>101</v>
      </c>
    </row>
    <row r="25" spans="1:3">
      <c r="A25" s="4" t="s">
        <v>102</v>
      </c>
      <c r="B25" s="5" t="n">
        <v>5056</v>
      </c>
      <c r="C25" s="5" t="n">
        <v>7510</v>
      </c>
    </row>
    <row r="26" spans="1:3">
      <c r="A26" s="4" t="s">
        <v>103</v>
      </c>
      <c r="B26" s="5" t="n">
        <v>1180</v>
      </c>
      <c r="C26" s="5" t="n">
        <v>1089</v>
      </c>
    </row>
    <row r="27" spans="1:3">
      <c r="A27" s="4" t="s">
        <v>104</v>
      </c>
      <c r="B27" s="5" t="n">
        <v>170</v>
      </c>
      <c r="C27" s="5" t="n">
        <v>194</v>
      </c>
    </row>
    <row r="28" spans="1:3">
      <c r="A28" s="4" t="s">
        <v>105</v>
      </c>
      <c r="B28" s="5" t="n">
        <v>-11</v>
      </c>
      <c r="C28" s="5" t="n">
        <v>127</v>
      </c>
    </row>
    <row r="29" spans="1:3">
      <c r="A29" s="4" t="s">
        <v>106</v>
      </c>
      <c r="B29" s="5" t="n">
        <v>2817</v>
      </c>
      <c r="C29" s="5" t="n">
        <v>3044</v>
      </c>
    </row>
    <row r="30" spans="1:3">
      <c r="A30" s="4" t="s">
        <v>107</v>
      </c>
      <c r="B30" s="5" t="n">
        <v>9212</v>
      </c>
      <c r="C30" s="5" t="n">
        <v>11964</v>
      </c>
    </row>
    <row r="31" spans="1:3">
      <c r="A31" s="4" t="s">
        <v>108</v>
      </c>
      <c r="B31" s="5" t="n">
        <v>689</v>
      </c>
      <c r="C31" s="5" t="n">
        <v>-985</v>
      </c>
    </row>
    <row r="32" spans="1:3">
      <c r="A32" s="4" t="s">
        <v>109</v>
      </c>
      <c r="B32" s="5" t="n">
        <v>56</v>
      </c>
      <c r="C32" s="5" t="n">
        <v>-298</v>
      </c>
    </row>
    <row r="33" spans="1:3">
      <c r="A33" s="4" t="s">
        <v>110</v>
      </c>
      <c r="B33" s="5" t="n">
        <v>633</v>
      </c>
      <c r="C33" s="5" t="n">
        <v>-687</v>
      </c>
    </row>
    <row r="34" spans="1:3">
      <c r="A34" s="3" t="s">
        <v>111</v>
      </c>
    </row>
    <row r="35" spans="1:3">
      <c r="A35" s="4" t="s">
        <v>112</v>
      </c>
      <c r="B35" s="5" t="n">
        <v>1053</v>
      </c>
      <c r="C35" s="5" t="n">
        <v>1023</v>
      </c>
    </row>
    <row r="36" spans="1:3">
      <c r="A36" s="4" t="s">
        <v>113</v>
      </c>
      <c r="B36" s="5" t="n">
        <v>-815</v>
      </c>
      <c r="C36" s="5" t="n">
        <v>42</v>
      </c>
    </row>
    <row r="37" spans="1:3">
      <c r="A37" s="4" t="s">
        <v>114</v>
      </c>
      <c r="B37" s="5" t="n">
        <v>50</v>
      </c>
      <c r="C37" s="5" t="n">
        <v>224</v>
      </c>
    </row>
    <row r="38" spans="1:3">
      <c r="A38" s="4" t="s">
        <v>115</v>
      </c>
      <c r="B38" s="5" t="n">
        <v>188</v>
      </c>
      <c r="C38" s="5" t="n">
        <v>841</v>
      </c>
    </row>
    <row r="39" spans="1:3">
      <c r="A39" s="4" t="s">
        <v>116</v>
      </c>
      <c r="B39" s="6" t="n">
        <v>821</v>
      </c>
      <c r="C39" s="6" t="n">
        <v>154</v>
      </c>
    </row>
    <row r="40" spans="1:3">
      <c r="A40" s="3" t="s">
        <v>117</v>
      </c>
    </row>
    <row r="41" spans="1:3">
      <c r="A41" s="4" t="s">
        <v>118</v>
      </c>
      <c r="B41" s="7" t="n">
        <v>0.07000000000000001</v>
      </c>
      <c r="C41" s="7" t="n">
        <v>-0.08</v>
      </c>
    </row>
    <row r="42" spans="1:3">
      <c r="A42" s="4" t="s">
        <v>119</v>
      </c>
      <c r="B42" s="7" t="n">
        <v>0.07000000000000001</v>
      </c>
      <c r="C42" s="7" t="n">
        <v>-0.08</v>
      </c>
    </row>
    <row r="43" spans="1:3">
      <c r="A43" s="3" t="s">
        <v>120</v>
      </c>
    </row>
    <row r="44" spans="1:3">
      <c r="A44" s="4" t="s">
        <v>118</v>
      </c>
      <c r="B44" s="5" t="n">
        <v>9223445</v>
      </c>
      <c r="C44" s="5" t="n">
        <v>9143316</v>
      </c>
    </row>
    <row r="45" spans="1:3">
      <c r="A45" s="4" t="s">
        <v>119</v>
      </c>
      <c r="B45" s="5" t="n">
        <v>9233060</v>
      </c>
      <c r="C45" s="5" t="n">
        <v>9143316</v>
      </c>
    </row>
    <row r="46" spans="1:3">
      <c r="A46" s="4" t="s">
        <v>121</v>
      </c>
      <c r="B46" s="7" t="n">
        <v>0.08</v>
      </c>
      <c r="C46" s="7" t="n">
        <v>0.1</v>
      </c>
    </row>
    <row r="47" spans="1:3">
      <c r="A47" s="4" t="s">
        <v>122</v>
      </c>
    </row>
    <row r="48" spans="1:3">
      <c r="A48" s="3" t="s">
        <v>97</v>
      </c>
    </row>
    <row r="49" spans="1:3">
      <c r="A49" s="4" t="s">
        <v>123</v>
      </c>
      <c r="B49" s="6" t="n">
        <v>1381</v>
      </c>
      <c r="C49" s="6" t="n">
        <v>1053</v>
      </c>
    </row>
    <row r="50" spans="1:3">
      <c r="A50" s="4" t="s">
        <v>124</v>
      </c>
    </row>
    <row r="51" spans="1:3">
      <c r="A51" s="3" t="s">
        <v>97</v>
      </c>
    </row>
    <row r="52" spans="1:3">
      <c r="A52" s="4" t="s">
        <v>123</v>
      </c>
      <c r="B52" s="5" t="n">
        <v>213</v>
      </c>
      <c r="C52" s="5" t="n">
        <v>260</v>
      </c>
    </row>
    <row r="53" spans="1:3">
      <c r="A53" s="4" t="s">
        <v>125</v>
      </c>
    </row>
    <row r="54" spans="1:3">
      <c r="A54" s="3" t="s">
        <v>97</v>
      </c>
    </row>
    <row r="55" spans="1:3">
      <c r="A55" s="4" t="s">
        <v>123</v>
      </c>
      <c r="B55" s="5" t="n">
        <v>220</v>
      </c>
      <c r="C55" s="5" t="n">
        <v>247</v>
      </c>
    </row>
    <row r="56" spans="1:3">
      <c r="A56" s="4" t="s">
        <v>126</v>
      </c>
    </row>
    <row r="57" spans="1:3">
      <c r="A57" s="3" t="s">
        <v>97</v>
      </c>
    </row>
    <row r="58" spans="1:3">
      <c r="A58" s="4" t="s">
        <v>123</v>
      </c>
      <c r="B58" s="6" t="n">
        <v>108</v>
      </c>
      <c r="C58" s="6" t="n">
        <v>1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18</v>
      </c>
      <c r="B1" s="2" t="s">
        <v>2</v>
      </c>
      <c r="C1" s="2" t="s">
        <v>42</v>
      </c>
      <c r="D1" s="2" t="s">
        <v>81</v>
      </c>
    </row>
    <row r="2" spans="1:4">
      <c r="A2" s="3" t="s">
        <v>419</v>
      </c>
    </row>
    <row r="3" spans="1:4">
      <c r="A3" s="4" t="s">
        <v>420</v>
      </c>
      <c r="B3" s="6" t="n">
        <v>346</v>
      </c>
      <c r="C3" s="6" t="n">
        <v>82</v>
      </c>
    </row>
    <row r="4" spans="1:4">
      <c r="A4" s="4" t="s">
        <v>421</v>
      </c>
      <c r="B4" s="5" t="n">
        <v>30840</v>
      </c>
      <c r="C4" s="5" t="n">
        <v>30647</v>
      </c>
    </row>
    <row r="5" spans="1:4">
      <c r="A5" s="4" t="s">
        <v>422</v>
      </c>
      <c r="B5" s="5" t="n">
        <v>1857</v>
      </c>
      <c r="C5" s="5" t="n">
        <v>990</v>
      </c>
    </row>
    <row r="6" spans="1:4">
      <c r="A6" s="4" t="s">
        <v>423</v>
      </c>
      <c r="B6" s="5" t="n">
        <v>4169</v>
      </c>
      <c r="C6" s="5" t="n">
        <v>4272</v>
      </c>
    </row>
    <row r="7" spans="1:4">
      <c r="A7" s="4" t="s">
        <v>424</v>
      </c>
      <c r="B7" s="5" t="n">
        <v>3678</v>
      </c>
      <c r="C7" s="5" t="n">
        <v>3856</v>
      </c>
      <c r="D7" s="6" t="n">
        <v>3606</v>
      </c>
    </row>
    <row r="8" spans="1:4">
      <c r="A8" s="4" t="s">
        <v>55</v>
      </c>
      <c r="B8" s="5" t="n">
        <v>6262</v>
      </c>
      <c r="C8" s="5" t="n">
        <v>6082</v>
      </c>
    </row>
    <row r="9" spans="1:4">
      <c r="A9" s="4" t="s">
        <v>128</v>
      </c>
      <c r="B9" s="6" t="n">
        <v>47152</v>
      </c>
      <c r="C9" s="6" t="n">
        <v>459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1"/>
  </cols>
  <sheetData>
    <row r="1" spans="1:4">
      <c r="A1" s="1" t="s">
        <v>425</v>
      </c>
      <c r="B1" s="2" t="s">
        <v>1</v>
      </c>
    </row>
    <row r="2" spans="1:4">
      <c r="B2" s="2" t="s">
        <v>426</v>
      </c>
      <c r="C2" s="2" t="s">
        <v>427</v>
      </c>
      <c r="D2" s="2" t="s">
        <v>320</v>
      </c>
    </row>
    <row r="3" spans="1:4">
      <c r="A3" s="4" t="s">
        <v>428</v>
      </c>
      <c r="B3" s="5" t="n">
        <v>14</v>
      </c>
    </row>
    <row r="4" spans="1:4">
      <c r="A4" s="4" t="s">
        <v>429</v>
      </c>
      <c r="B4" s="5" t="n">
        <v>31</v>
      </c>
    </row>
    <row r="5" spans="1:4">
      <c r="A5" s="4" t="s">
        <v>430</v>
      </c>
      <c r="B5" s="6" t="n">
        <v>3678</v>
      </c>
      <c r="C5" s="6" t="n">
        <v>3606</v>
      </c>
      <c r="D5" s="6" t="n">
        <v>3856</v>
      </c>
    </row>
    <row r="6" spans="1:4">
      <c r="A6" s="4" t="s">
        <v>431</v>
      </c>
      <c r="B6" s="5" t="n">
        <v>3723</v>
      </c>
      <c r="C6" s="5" t="n">
        <v>3616</v>
      </c>
    </row>
    <row r="7" spans="1:4">
      <c r="A7" s="4" t="s">
        <v>432</v>
      </c>
      <c r="B7" s="6" t="n">
        <v>199</v>
      </c>
      <c r="C7" s="6" t="n">
        <v>147</v>
      </c>
    </row>
    <row r="8" spans="1:4">
      <c r="A8" s="4" t="s">
        <v>433</v>
      </c>
    </row>
    <row r="9" spans="1:4">
      <c r="A9" s="4" t="s">
        <v>434</v>
      </c>
      <c r="B9" s="4" t="s">
        <v>435</v>
      </c>
    </row>
    <row r="10" spans="1:4">
      <c r="A10" s="4" t="s">
        <v>436</v>
      </c>
    </row>
    <row r="11" spans="1:4">
      <c r="A11" s="4" t="s">
        <v>434</v>
      </c>
      <c r="B11" s="4" t="s">
        <v>4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8</v>
      </c>
      <c r="B1" s="2" t="s">
        <v>1</v>
      </c>
    </row>
    <row r="2" spans="1:3">
      <c r="B2" s="2" t="s">
        <v>2</v>
      </c>
      <c r="C2" s="2" t="s">
        <v>81</v>
      </c>
    </row>
    <row r="3" spans="1:3">
      <c r="A3" s="3" t="s">
        <v>439</v>
      </c>
    </row>
    <row r="4" spans="1:3">
      <c r="A4" s="4" t="s">
        <v>440</v>
      </c>
      <c r="B4" s="6" t="n">
        <v>199</v>
      </c>
      <c r="C4" s="6" t="n">
        <v>136</v>
      </c>
    </row>
    <row r="5" spans="1:3">
      <c r="A5" s="4" t="s">
        <v>441</v>
      </c>
      <c r="B5" s="6" t="n">
        <v>0</v>
      </c>
      <c r="C5" s="6" t="n">
        <v>3719</v>
      </c>
    </row>
    <row r="6" spans="1:3">
      <c r="A6" s="4" t="s">
        <v>442</v>
      </c>
      <c r="B6" s="4" t="s">
        <v>443</v>
      </c>
      <c r="C6" s="4" t="s">
        <v>444</v>
      </c>
    </row>
    <row r="7" spans="1:3">
      <c r="A7" s="4" t="s">
        <v>445</v>
      </c>
      <c r="B7" s="4" t="s">
        <v>446</v>
      </c>
      <c r="C7" s="4" t="s">
        <v>4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8</v>
      </c>
      <c r="B1" s="2" t="s">
        <v>2</v>
      </c>
      <c r="C1" s="2" t="s">
        <v>81</v>
      </c>
    </row>
    <row r="2" spans="1:3">
      <c r="A2" s="4" t="s">
        <v>15</v>
      </c>
      <c r="B2" s="6" t="n">
        <v>572</v>
      </c>
    </row>
    <row r="3" spans="1:3">
      <c r="A3" s="4" t="s">
        <v>449</v>
      </c>
      <c r="B3" s="5" t="n">
        <v>754</v>
      </c>
    </row>
    <row r="4" spans="1:3">
      <c r="A4" s="4" t="s">
        <v>450</v>
      </c>
      <c r="B4" s="5" t="n">
        <v>697</v>
      </c>
    </row>
    <row r="5" spans="1:3">
      <c r="A5" s="4" t="s">
        <v>451</v>
      </c>
      <c r="B5" s="5" t="n">
        <v>485</v>
      </c>
    </row>
    <row r="6" spans="1:3">
      <c r="A6" s="4" t="s">
        <v>452</v>
      </c>
      <c r="B6" s="5" t="n">
        <v>317</v>
      </c>
    </row>
    <row r="7" spans="1:3">
      <c r="A7" s="4" t="s">
        <v>453</v>
      </c>
      <c r="B7" s="5" t="n">
        <v>1567</v>
      </c>
    </row>
    <row r="8" spans="1:3">
      <c r="A8" s="4" t="s">
        <v>454</v>
      </c>
      <c r="B8" s="5" t="n">
        <v>4392</v>
      </c>
    </row>
    <row r="9" spans="1:3">
      <c r="A9" s="4" t="s">
        <v>455</v>
      </c>
      <c r="B9" s="5" t="n">
        <v>669</v>
      </c>
    </row>
    <row r="10" spans="1:3">
      <c r="A10" s="4" t="s">
        <v>456</v>
      </c>
      <c r="B10" s="6" t="n">
        <v>3723</v>
      </c>
      <c r="C10" s="6" t="n">
        <v>36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42</v>
      </c>
    </row>
    <row r="2" spans="1:3">
      <c r="A2" s="3" t="s">
        <v>458</v>
      </c>
    </row>
    <row r="3" spans="1:3">
      <c r="A3" s="4" t="s">
        <v>459</v>
      </c>
      <c r="B3" s="6" t="n">
        <v>68402</v>
      </c>
      <c r="C3" s="6" t="n">
        <v>91247</v>
      </c>
    </row>
    <row r="4" spans="1:3">
      <c r="A4" s="4" t="s">
        <v>460</v>
      </c>
    </row>
    <row r="5" spans="1:3">
      <c r="A5" s="3" t="s">
        <v>458</v>
      </c>
    </row>
    <row r="6" spans="1:3">
      <c r="A6" s="4" t="s">
        <v>459</v>
      </c>
      <c r="B6" s="5" t="n">
        <v>68402</v>
      </c>
      <c r="C6" s="5" t="n">
        <v>91247</v>
      </c>
    </row>
    <row r="7" spans="1:3">
      <c r="A7" s="4" t="s">
        <v>461</v>
      </c>
    </row>
    <row r="8" spans="1:3">
      <c r="A8" s="3" t="s">
        <v>458</v>
      </c>
    </row>
    <row r="9" spans="1:3">
      <c r="A9" s="4" t="s">
        <v>459</v>
      </c>
      <c r="B9" s="5" t="n">
        <v>68402</v>
      </c>
      <c r="C9" s="5" t="n">
        <v>91247</v>
      </c>
    </row>
    <row r="10" spans="1:3">
      <c r="A10" s="4" t="s">
        <v>462</v>
      </c>
    </row>
    <row r="11" spans="1:3">
      <c r="A11" s="3" t="s">
        <v>458</v>
      </c>
    </row>
    <row r="12" spans="1:3">
      <c r="A12" s="4" t="s">
        <v>459</v>
      </c>
      <c r="B12" s="5" t="n">
        <v>10153</v>
      </c>
      <c r="C12" s="5" t="n">
        <v>24824</v>
      </c>
    </row>
    <row r="13" spans="1:3">
      <c r="A13" s="4" t="s">
        <v>463</v>
      </c>
    </row>
    <row r="14" spans="1:3">
      <c r="A14" s="3" t="s">
        <v>458</v>
      </c>
    </row>
    <row r="15" spans="1:3">
      <c r="A15" s="4" t="s">
        <v>459</v>
      </c>
      <c r="B15" s="5" t="n">
        <v>8342</v>
      </c>
      <c r="C15" s="5" t="n">
        <v>4333</v>
      </c>
    </row>
    <row r="16" spans="1:3">
      <c r="A16" s="4" t="s">
        <v>464</v>
      </c>
    </row>
    <row r="17" spans="1:3">
      <c r="A17" s="3" t="s">
        <v>458</v>
      </c>
    </row>
    <row r="18" spans="1:3">
      <c r="A18" s="4" t="s">
        <v>459</v>
      </c>
      <c r="B18" s="5" t="n">
        <v>29308</v>
      </c>
      <c r="C18" s="5" t="n">
        <v>36134</v>
      </c>
    </row>
    <row r="19" spans="1:3">
      <c r="A19" s="4" t="s">
        <v>465</v>
      </c>
    </row>
    <row r="20" spans="1:3">
      <c r="A20" s="3" t="s">
        <v>458</v>
      </c>
    </row>
    <row r="21" spans="1:3">
      <c r="A21" s="4" t="s">
        <v>459</v>
      </c>
      <c r="B21" s="5" t="n">
        <v>17842</v>
      </c>
      <c r="C21" s="5" t="n">
        <v>22645</v>
      </c>
    </row>
    <row r="22" spans="1:3">
      <c r="A22" s="4" t="s">
        <v>466</v>
      </c>
    </row>
    <row r="23" spans="1:3">
      <c r="A23" s="3" t="s">
        <v>458</v>
      </c>
    </row>
    <row r="24" spans="1:3">
      <c r="A24" s="4" t="s">
        <v>459</v>
      </c>
      <c r="B24" s="5" t="n">
        <v>2757</v>
      </c>
      <c r="C24" s="5" t="n">
        <v>3311</v>
      </c>
    </row>
    <row r="25" spans="1:3">
      <c r="A25" s="4" t="s">
        <v>467</v>
      </c>
    </row>
    <row r="26" spans="1:3">
      <c r="A26" s="3" t="s">
        <v>458</v>
      </c>
    </row>
    <row r="27" spans="1:3">
      <c r="A27" s="4" t="s">
        <v>459</v>
      </c>
      <c r="B27" s="5" t="n">
        <v>68402</v>
      </c>
      <c r="C27" s="5" t="n">
        <v>91247</v>
      </c>
    </row>
    <row r="28" spans="1:3">
      <c r="A28" s="4" t="s">
        <v>468</v>
      </c>
    </row>
    <row r="29" spans="1:3">
      <c r="A29" s="3" t="s">
        <v>458</v>
      </c>
    </row>
    <row r="30" spans="1:3">
      <c r="A30" s="4" t="s">
        <v>459</v>
      </c>
      <c r="B30" s="5" t="n">
        <v>10153</v>
      </c>
      <c r="C30" s="5" t="n">
        <v>24824</v>
      </c>
    </row>
    <row r="31" spans="1:3">
      <c r="A31" s="4" t="s">
        <v>469</v>
      </c>
    </row>
    <row r="32" spans="1:3">
      <c r="A32" s="3" t="s">
        <v>458</v>
      </c>
    </row>
    <row r="33" spans="1:3">
      <c r="A33" s="4" t="s">
        <v>459</v>
      </c>
      <c r="B33" s="5" t="n">
        <v>8342</v>
      </c>
      <c r="C33" s="5" t="n">
        <v>4333</v>
      </c>
    </row>
    <row r="34" spans="1:3">
      <c r="A34" s="4" t="s">
        <v>470</v>
      </c>
    </row>
    <row r="35" spans="1:3">
      <c r="A35" s="3" t="s">
        <v>458</v>
      </c>
    </row>
    <row r="36" spans="1:3">
      <c r="A36" s="4" t="s">
        <v>459</v>
      </c>
      <c r="B36" s="5" t="n">
        <v>29308</v>
      </c>
      <c r="C36" s="5" t="n">
        <v>36134</v>
      </c>
    </row>
    <row r="37" spans="1:3">
      <c r="A37" s="4" t="s">
        <v>471</v>
      </c>
    </row>
    <row r="38" spans="1:3">
      <c r="A38" s="3" t="s">
        <v>458</v>
      </c>
    </row>
    <row r="39" spans="1:3">
      <c r="A39" s="4" t="s">
        <v>459</v>
      </c>
      <c r="B39" s="5" t="n">
        <v>17842</v>
      </c>
      <c r="C39" s="5" t="n">
        <v>22645</v>
      </c>
    </row>
    <row r="40" spans="1:3">
      <c r="A40" s="4" t="s">
        <v>472</v>
      </c>
    </row>
    <row r="41" spans="1:3">
      <c r="A41" s="3" t="s">
        <v>458</v>
      </c>
    </row>
    <row r="42" spans="1:3">
      <c r="A42" s="4" t="s">
        <v>459</v>
      </c>
      <c r="B42" s="6" t="n">
        <v>2757</v>
      </c>
      <c r="C42" s="6" t="n">
        <v>33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42</v>
      </c>
    </row>
    <row r="2" spans="1:3">
      <c r="A2" s="3" t="s">
        <v>458</v>
      </c>
    </row>
    <row r="3" spans="1:3">
      <c r="A3" s="4" t="s">
        <v>420</v>
      </c>
      <c r="B3" s="6" t="n">
        <v>346</v>
      </c>
      <c r="C3" s="6" t="n">
        <v>82</v>
      </c>
    </row>
    <row r="4" spans="1:3">
      <c r="A4" s="4" t="s">
        <v>474</v>
      </c>
      <c r="B4" s="5" t="n">
        <v>372</v>
      </c>
      <c r="C4" s="5" t="n">
        <v>973</v>
      </c>
    </row>
    <row r="5" spans="1:3">
      <c r="A5" s="4" t="s">
        <v>128</v>
      </c>
      <c r="B5" s="5" t="n">
        <v>718</v>
      </c>
      <c r="C5" s="5" t="n">
        <v>1055</v>
      </c>
    </row>
    <row r="6" spans="1:3">
      <c r="A6" s="4" t="s">
        <v>475</v>
      </c>
    </row>
    <row r="7" spans="1:3">
      <c r="A7" s="3" t="s">
        <v>458</v>
      </c>
    </row>
    <row r="8" spans="1:3">
      <c r="A8" s="4" t="s">
        <v>420</v>
      </c>
      <c r="B8" s="5" t="n">
        <v>346</v>
      </c>
      <c r="C8" s="5" t="n">
        <v>82</v>
      </c>
    </row>
    <row r="9" spans="1:3">
      <c r="A9" s="4" t="s">
        <v>474</v>
      </c>
      <c r="B9" s="5" t="n">
        <v>372</v>
      </c>
      <c r="C9" s="5" t="n">
        <v>973</v>
      </c>
    </row>
    <row r="10" spans="1:3">
      <c r="A10" s="4" t="s">
        <v>128</v>
      </c>
      <c r="B10" s="6" t="n">
        <v>718</v>
      </c>
      <c r="C10" s="6" t="n">
        <v>10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76</v>
      </c>
      <c r="B1" s="2" t="s">
        <v>1</v>
      </c>
      <c r="C1" s="2" t="s">
        <v>403</v>
      </c>
    </row>
    <row r="2" spans="1:3">
      <c r="B2" s="2" t="s">
        <v>2</v>
      </c>
      <c r="C2" s="2" t="s">
        <v>42</v>
      </c>
    </row>
    <row r="3" spans="1:3">
      <c r="A3" s="3" t="s">
        <v>477</v>
      </c>
    </row>
    <row r="4" spans="1:3">
      <c r="A4" s="4" t="s">
        <v>478</v>
      </c>
      <c r="B4" s="6" t="n">
        <v>718</v>
      </c>
      <c r="C4" s="6" t="n">
        <v>1055</v>
      </c>
    </row>
    <row r="5" spans="1:3">
      <c r="A5" s="4" t="s">
        <v>479</v>
      </c>
    </row>
    <row r="6" spans="1:3">
      <c r="A6" s="3" t="s">
        <v>477</v>
      </c>
    </row>
    <row r="7" spans="1:3">
      <c r="A7" s="4" t="s">
        <v>478</v>
      </c>
      <c r="B7" s="6" t="n">
        <v>346</v>
      </c>
      <c r="C7" s="6" t="n">
        <v>82</v>
      </c>
    </row>
    <row r="8" spans="1:3">
      <c r="A8" s="4" t="s">
        <v>480</v>
      </c>
      <c r="B8" s="4" t="s">
        <v>481</v>
      </c>
      <c r="C8" s="4" t="s">
        <v>481</v>
      </c>
    </row>
    <row r="9" spans="1:3">
      <c r="A9" s="4" t="s">
        <v>482</v>
      </c>
      <c r="B9" s="4" t="s">
        <v>483</v>
      </c>
      <c r="C9" s="4" t="s">
        <v>483</v>
      </c>
    </row>
    <row r="10" spans="1:3">
      <c r="A10" s="4" t="s">
        <v>484</v>
      </c>
    </row>
    <row r="11" spans="1:3">
      <c r="A11" s="3" t="s">
        <v>477</v>
      </c>
    </row>
    <row r="12" spans="1:3">
      <c r="A12" s="4" t="s">
        <v>482</v>
      </c>
      <c r="B12" s="4" t="s">
        <v>485</v>
      </c>
      <c r="C12" s="4" t="s">
        <v>485</v>
      </c>
    </row>
    <row r="13" spans="1:3">
      <c r="A13" s="4" t="s">
        <v>486</v>
      </c>
    </row>
    <row r="14" spans="1:3">
      <c r="A14" s="3" t="s">
        <v>477</v>
      </c>
    </row>
    <row r="15" spans="1:3">
      <c r="A15" s="4" t="s">
        <v>478</v>
      </c>
      <c r="B15" s="6" t="n">
        <v>372</v>
      </c>
      <c r="C15" s="6" t="n">
        <v>973</v>
      </c>
    </row>
    <row r="16" spans="1:3">
      <c r="A16" s="4" t="s">
        <v>480</v>
      </c>
      <c r="B16" s="4" t="s">
        <v>481</v>
      </c>
      <c r="C16" s="4" t="s">
        <v>481</v>
      </c>
    </row>
    <row r="17" spans="1:3">
      <c r="A17" s="4" t="s">
        <v>482</v>
      </c>
      <c r="B17" s="4" t="s">
        <v>483</v>
      </c>
      <c r="C17" s="4" t="s">
        <v>483</v>
      </c>
    </row>
    <row r="18" spans="1:3">
      <c r="A18" s="4" t="s">
        <v>487</v>
      </c>
    </row>
    <row r="19" spans="1:3">
      <c r="A19" s="3" t="s">
        <v>477</v>
      </c>
    </row>
    <row r="20" spans="1:3">
      <c r="A20" s="4" t="s">
        <v>482</v>
      </c>
      <c r="B20" s="4" t="s">
        <v>485</v>
      </c>
      <c r="C20" s="4" t="s">
        <v>485</v>
      </c>
    </row>
    <row r="21" spans="1:3">
      <c r="A21" s="4" t="s">
        <v>488</v>
      </c>
    </row>
    <row r="22" spans="1:3">
      <c r="A22" s="3" t="s">
        <v>477</v>
      </c>
    </row>
    <row r="23" spans="1:3">
      <c r="A23" s="4" t="s">
        <v>489</v>
      </c>
      <c r="B23" s="4" t="s">
        <v>490</v>
      </c>
      <c r="C23" s="4" t="s">
        <v>491</v>
      </c>
    </row>
    <row r="24" spans="1:3">
      <c r="A24" s="4" t="s">
        <v>492</v>
      </c>
    </row>
    <row r="25" spans="1:3">
      <c r="A25" s="3" t="s">
        <v>477</v>
      </c>
    </row>
    <row r="26" spans="1:3">
      <c r="A26" s="4" t="s">
        <v>489</v>
      </c>
      <c r="B26" s="4" t="s">
        <v>493</v>
      </c>
      <c r="C26" s="4" t="s">
        <v>493</v>
      </c>
    </row>
    <row r="27" spans="1:3">
      <c r="A27" s="4" t="s">
        <v>494</v>
      </c>
    </row>
    <row r="28" spans="1:3">
      <c r="A28" s="3" t="s">
        <v>477</v>
      </c>
    </row>
    <row r="29" spans="1:3">
      <c r="A29" s="4" t="s">
        <v>489</v>
      </c>
      <c r="B29" s="4" t="s">
        <v>493</v>
      </c>
      <c r="C29" s="4" t="s">
        <v>493</v>
      </c>
    </row>
    <row r="30" spans="1:3">
      <c r="A30" s="4" t="s">
        <v>495</v>
      </c>
    </row>
    <row r="31" spans="1:3">
      <c r="A31" s="3" t="s">
        <v>477</v>
      </c>
    </row>
    <row r="32" spans="1:3">
      <c r="A32" s="4" t="s">
        <v>489</v>
      </c>
      <c r="B32" s="4" t="s">
        <v>496</v>
      </c>
      <c r="C32" s="4" t="s">
        <v>497</v>
      </c>
    </row>
    <row r="33" spans="1:3">
      <c r="A33" s="4" t="s">
        <v>498</v>
      </c>
    </row>
    <row r="34" spans="1:3">
      <c r="A34" s="3" t="s">
        <v>477</v>
      </c>
    </row>
    <row r="35" spans="1:3">
      <c r="A35" s="4" t="s">
        <v>489</v>
      </c>
      <c r="B35" s="4" t="s">
        <v>499</v>
      </c>
      <c r="C35" s="4" t="s">
        <v>499</v>
      </c>
    </row>
    <row r="36" spans="1:3">
      <c r="A36" s="4" t="s">
        <v>500</v>
      </c>
    </row>
    <row r="37" spans="1:3">
      <c r="A37" s="3" t="s">
        <v>477</v>
      </c>
    </row>
    <row r="38" spans="1:3">
      <c r="A38" s="4" t="s">
        <v>489</v>
      </c>
      <c r="B38" s="4" t="s">
        <v>493</v>
      </c>
      <c r="C38" s="4" t="s">
        <v>493</v>
      </c>
    </row>
    <row r="39" spans="1:3">
      <c r="A39" s="4" t="s">
        <v>501</v>
      </c>
    </row>
    <row r="40" spans="1:3">
      <c r="A40" s="3" t="s">
        <v>477</v>
      </c>
    </row>
    <row r="41" spans="1:3">
      <c r="A41" s="4" t="s">
        <v>489</v>
      </c>
      <c r="B41" s="4" t="s">
        <v>502</v>
      </c>
      <c r="C41" s="4" t="s">
        <v>502</v>
      </c>
    </row>
    <row r="42" spans="1:3">
      <c r="A42" s="4" t="s">
        <v>503</v>
      </c>
    </row>
    <row r="43" spans="1:3">
      <c r="A43" s="3" t="s">
        <v>477</v>
      </c>
    </row>
    <row r="44" spans="1:3">
      <c r="A44" s="4" t="s">
        <v>489</v>
      </c>
      <c r="B44" s="4" t="s">
        <v>504</v>
      </c>
      <c r="C44" s="4" t="s">
        <v>504</v>
      </c>
    </row>
    <row r="45" spans="1:3">
      <c r="A45" s="4" t="s">
        <v>505</v>
      </c>
    </row>
    <row r="46" spans="1:3">
      <c r="A46" s="3" t="s">
        <v>477</v>
      </c>
    </row>
    <row r="47" spans="1:3">
      <c r="A47" s="4" t="s">
        <v>489</v>
      </c>
      <c r="B47" s="4" t="s">
        <v>506</v>
      </c>
      <c r="C47" s="4" t="s">
        <v>507</v>
      </c>
    </row>
    <row r="48" spans="1:3">
      <c r="A48" s="4" t="s">
        <v>508</v>
      </c>
    </row>
    <row r="49" spans="1:3">
      <c r="A49" s="3" t="s">
        <v>477</v>
      </c>
    </row>
    <row r="50" spans="1:3">
      <c r="A50" s="4" t="s">
        <v>489</v>
      </c>
      <c r="B50" s="4" t="s">
        <v>493</v>
      </c>
      <c r="C50" s="4" t="s">
        <v>493</v>
      </c>
    </row>
    <row r="51" spans="1:3">
      <c r="A51" s="4" t="s">
        <v>509</v>
      </c>
    </row>
    <row r="52" spans="1:3">
      <c r="A52" s="3" t="s">
        <v>477</v>
      </c>
    </row>
    <row r="53" spans="1:3">
      <c r="A53" s="4" t="s">
        <v>489</v>
      </c>
      <c r="B53" s="4" t="s">
        <v>510</v>
      </c>
      <c r="C53" s="4" t="s">
        <v>511</v>
      </c>
    </row>
    <row r="54" spans="1:3">
      <c r="A54" s="4" t="s">
        <v>512</v>
      </c>
    </row>
    <row r="55" spans="1:3">
      <c r="A55" s="3" t="s">
        <v>477</v>
      </c>
    </row>
    <row r="56" spans="1:3">
      <c r="A56" s="4" t="s">
        <v>489</v>
      </c>
      <c r="B56" s="4" t="s">
        <v>513</v>
      </c>
      <c r="C56" s="4" t="s">
        <v>5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5</v>
      </c>
      <c r="C1" s="2" t="s">
        <v>2</v>
      </c>
      <c r="D1" s="2" t="s">
        <v>42</v>
      </c>
      <c r="E1" s="2" t="s">
        <v>81</v>
      </c>
      <c r="F1" s="2" t="s">
        <v>516</v>
      </c>
    </row>
    <row r="2" spans="1:6">
      <c r="A2" s="3" t="s">
        <v>517</v>
      </c>
    </row>
    <row r="3" spans="1:6">
      <c r="A3" s="4" t="s">
        <v>518</v>
      </c>
      <c r="C3" s="6" t="n">
        <v>73235</v>
      </c>
      <c r="D3" s="6" t="n">
        <v>50348</v>
      </c>
      <c r="E3" s="6" t="n">
        <v>68101</v>
      </c>
      <c r="F3" s="6" t="n">
        <v>53816</v>
      </c>
    </row>
    <row r="4" spans="1:6">
      <c r="A4" s="4" t="s">
        <v>46</v>
      </c>
      <c r="C4" s="5" t="n">
        <v>68402</v>
      </c>
      <c r="D4" s="5" t="n">
        <v>91247</v>
      </c>
    </row>
    <row r="5" spans="1:6">
      <c r="A5" s="4" t="s">
        <v>47</v>
      </c>
      <c r="C5" s="5" t="n">
        <v>272</v>
      </c>
      <c r="D5" s="5" t="n">
        <v>81</v>
      </c>
    </row>
    <row r="6" spans="1:6">
      <c r="A6" s="4" t="s">
        <v>50</v>
      </c>
      <c r="C6" s="5" t="n">
        <v>879198</v>
      </c>
      <c r="D6" s="5" t="n">
        <v>844593</v>
      </c>
    </row>
    <row r="7" spans="1:6">
      <c r="A7" s="4" t="s">
        <v>52</v>
      </c>
      <c r="C7" s="5" t="n">
        <v>2589</v>
      </c>
      <c r="D7" s="5" t="n">
        <v>2414</v>
      </c>
    </row>
    <row r="8" spans="1:6">
      <c r="A8" s="4" t="s">
        <v>422</v>
      </c>
      <c r="C8" s="5" t="n">
        <v>1857</v>
      </c>
      <c r="D8" s="5" t="n">
        <v>990</v>
      </c>
    </row>
    <row r="9" spans="1:6">
      <c r="A9" s="3" t="s">
        <v>519</v>
      </c>
    </row>
    <row r="10" spans="1:6">
      <c r="A10" s="4" t="s">
        <v>520</v>
      </c>
      <c r="C10" s="5" t="n">
        <v>958503</v>
      </c>
      <c r="D10" s="5" t="n">
        <v>940480</v>
      </c>
    </row>
    <row r="11" spans="1:6">
      <c r="A11" s="4" t="s">
        <v>63</v>
      </c>
      <c r="C11" s="5" t="n">
        <v>26992</v>
      </c>
      <c r="D11" s="5" t="n">
        <v>6971</v>
      </c>
    </row>
    <row r="12" spans="1:6">
      <c r="A12" s="4" t="s">
        <v>64</v>
      </c>
      <c r="C12" s="5" t="n">
        <v>424</v>
      </c>
      <c r="D12" s="5" t="n">
        <v>435</v>
      </c>
    </row>
    <row r="13" spans="1:6">
      <c r="A13" s="4" t="s">
        <v>521</v>
      </c>
    </row>
    <row r="14" spans="1:6">
      <c r="A14" s="3" t="s">
        <v>517</v>
      </c>
    </row>
    <row r="15" spans="1:6">
      <c r="A15" s="4" t="s">
        <v>518</v>
      </c>
      <c r="C15" s="5" t="n">
        <v>73235</v>
      </c>
      <c r="D15" s="5" t="n">
        <v>50348</v>
      </c>
    </row>
    <row r="16" spans="1:6">
      <c r="A16" s="4" t="s">
        <v>46</v>
      </c>
      <c r="C16" s="5" t="n">
        <v>68402</v>
      </c>
      <c r="D16" s="5" t="n">
        <v>91247</v>
      </c>
    </row>
    <row r="17" spans="1:6">
      <c r="A17" s="4" t="s">
        <v>47</v>
      </c>
      <c r="C17" s="5" t="n">
        <v>272</v>
      </c>
      <c r="D17" s="5" t="n">
        <v>81</v>
      </c>
    </row>
    <row r="18" spans="1:6">
      <c r="A18" s="4" t="s">
        <v>50</v>
      </c>
      <c r="B18" s="4" t="s">
        <v>522</v>
      </c>
      <c r="C18" s="5" t="n">
        <v>879198</v>
      </c>
      <c r="D18" s="5" t="n">
        <v>844593</v>
      </c>
    </row>
    <row r="19" spans="1:6">
      <c r="A19" s="4" t="s">
        <v>52</v>
      </c>
      <c r="C19" s="5" t="n">
        <v>2589</v>
      </c>
      <c r="D19" s="5" t="n">
        <v>2414</v>
      </c>
    </row>
    <row r="20" spans="1:6">
      <c r="A20" s="3" t="s">
        <v>519</v>
      </c>
    </row>
    <row r="21" spans="1:6">
      <c r="A21" s="4" t="s">
        <v>520</v>
      </c>
      <c r="C21" s="5" t="n">
        <v>958503</v>
      </c>
      <c r="D21" s="5" t="n">
        <v>940480</v>
      </c>
    </row>
    <row r="22" spans="1:6">
      <c r="A22" s="4" t="s">
        <v>63</v>
      </c>
      <c r="C22" s="5" t="n">
        <v>26992</v>
      </c>
      <c r="D22" s="5" t="n">
        <v>6971</v>
      </c>
    </row>
    <row r="23" spans="1:6">
      <c r="A23" s="4" t="s">
        <v>64</v>
      </c>
      <c r="C23" s="5" t="n">
        <v>424</v>
      </c>
      <c r="D23" s="5" t="n">
        <v>435</v>
      </c>
    </row>
    <row r="24" spans="1:6">
      <c r="A24" s="4" t="s">
        <v>523</v>
      </c>
    </row>
    <row r="25" spans="1:6">
      <c r="A25" s="3" t="s">
        <v>517</v>
      </c>
    </row>
    <row r="26" spans="1:6">
      <c r="A26" s="4" t="s">
        <v>518</v>
      </c>
      <c r="C26" s="5" t="n">
        <v>73235</v>
      </c>
      <c r="D26" s="5" t="n">
        <v>50348</v>
      </c>
    </row>
    <row r="27" spans="1:6">
      <c r="A27" s="4" t="s">
        <v>46</v>
      </c>
      <c r="C27" s="5" t="n">
        <v>68402</v>
      </c>
      <c r="D27" s="5" t="n">
        <v>91247</v>
      </c>
    </row>
    <row r="28" spans="1:6">
      <c r="A28" s="4" t="s">
        <v>47</v>
      </c>
      <c r="C28" s="5" t="n">
        <v>272</v>
      </c>
      <c r="D28" s="5" t="n">
        <v>81</v>
      </c>
    </row>
    <row r="29" spans="1:6">
      <c r="A29" s="4" t="s">
        <v>50</v>
      </c>
      <c r="B29" s="4" t="s">
        <v>522</v>
      </c>
      <c r="C29" s="5" t="n">
        <v>860456</v>
      </c>
      <c r="D29" s="5" t="n">
        <v>836074</v>
      </c>
    </row>
    <row r="30" spans="1:6">
      <c r="A30" s="4" t="s">
        <v>52</v>
      </c>
      <c r="C30" s="5" t="n">
        <v>2589</v>
      </c>
      <c r="D30" s="5" t="n">
        <v>2414</v>
      </c>
    </row>
    <row r="31" spans="1:6">
      <c r="A31" s="4" t="s">
        <v>422</v>
      </c>
      <c r="C31" s="5" t="n">
        <v>962450</v>
      </c>
    </row>
    <row r="32" spans="1:6">
      <c r="A32" s="3" t="s">
        <v>519</v>
      </c>
    </row>
    <row r="33" spans="1:6">
      <c r="A33" s="4" t="s">
        <v>520</v>
      </c>
      <c r="C33" s="5" t="n">
        <v>962450</v>
      </c>
      <c r="D33" s="5" t="n">
        <v>940546</v>
      </c>
    </row>
    <row r="34" spans="1:6">
      <c r="A34" s="4" t="s">
        <v>63</v>
      </c>
      <c r="C34" s="5" t="n">
        <v>26575</v>
      </c>
      <c r="D34" s="5" t="n">
        <v>6971</v>
      </c>
    </row>
    <row r="35" spans="1:6">
      <c r="A35" s="4" t="s">
        <v>64</v>
      </c>
      <c r="C35" s="5" t="n">
        <v>424</v>
      </c>
      <c r="D35" s="5" t="n">
        <v>435</v>
      </c>
    </row>
    <row r="36" spans="1:6">
      <c r="A36" s="4" t="s">
        <v>524</v>
      </c>
    </row>
    <row r="37" spans="1:6">
      <c r="A37" s="3" t="s">
        <v>517</v>
      </c>
    </row>
    <row r="38" spans="1:6">
      <c r="A38" s="4" t="s">
        <v>518</v>
      </c>
      <c r="C38" s="5" t="n">
        <v>73235</v>
      </c>
      <c r="D38" s="5" t="n">
        <v>50348</v>
      </c>
    </row>
    <row r="39" spans="1:6">
      <c r="A39" s="4" t="s">
        <v>460</v>
      </c>
    </row>
    <row r="40" spans="1:6">
      <c r="A40" s="3" t="s">
        <v>517</v>
      </c>
    </row>
    <row r="41" spans="1:6">
      <c r="A41" s="4" t="s">
        <v>46</v>
      </c>
      <c r="C41" s="5" t="n">
        <v>68402</v>
      </c>
      <c r="D41" s="5" t="n">
        <v>91247</v>
      </c>
    </row>
    <row r="42" spans="1:6">
      <c r="A42" s="4" t="s">
        <v>47</v>
      </c>
      <c r="C42" s="5" t="n">
        <v>272</v>
      </c>
      <c r="D42" s="5" t="n">
        <v>81</v>
      </c>
    </row>
    <row r="43" spans="1:6">
      <c r="A43" s="4" t="s">
        <v>52</v>
      </c>
      <c r="C43" s="5" t="n">
        <v>345</v>
      </c>
      <c r="D43" s="5" t="n">
        <v>461</v>
      </c>
    </row>
    <row r="44" spans="1:6">
      <c r="A44" s="3" t="s">
        <v>519</v>
      </c>
    </row>
    <row r="45" spans="1:6">
      <c r="A45" s="4" t="s">
        <v>520</v>
      </c>
      <c r="C45" s="5" t="n">
        <v>962450</v>
      </c>
      <c r="D45" s="5" t="n">
        <v>940546</v>
      </c>
    </row>
    <row r="46" spans="1:6">
      <c r="A46" s="4" t="s">
        <v>63</v>
      </c>
      <c r="C46" s="5" t="n">
        <v>26575</v>
      </c>
      <c r="D46" s="5" t="n">
        <v>6971</v>
      </c>
    </row>
    <row r="47" spans="1:6">
      <c r="A47" s="4" t="s">
        <v>64</v>
      </c>
      <c r="C47" s="5" t="n">
        <v>424</v>
      </c>
      <c r="D47" s="5" t="n">
        <v>435</v>
      </c>
    </row>
    <row r="48" spans="1:6">
      <c r="A48" s="4" t="s">
        <v>475</v>
      </c>
    </row>
    <row r="49" spans="1:6">
      <c r="A49" s="3" t="s">
        <v>517</v>
      </c>
    </row>
    <row r="50" spans="1:6">
      <c r="A50" s="4" t="s">
        <v>50</v>
      </c>
      <c r="B50" s="4" t="s">
        <v>522</v>
      </c>
      <c r="C50" s="5" t="n">
        <v>860456</v>
      </c>
      <c r="D50" s="5" t="n">
        <v>836074</v>
      </c>
    </row>
    <row r="51" spans="1:6">
      <c r="A51" s="4" t="s">
        <v>52</v>
      </c>
      <c r="C51" s="6" t="n">
        <v>2244</v>
      </c>
      <c r="D51" s="6" t="n">
        <v>1953</v>
      </c>
    </row>
    <row r="52" spans="1:6"/>
    <row r="53" spans="1:6">
      <c r="A53" s="4" t="s">
        <v>522</v>
      </c>
      <c r="B53" s="4" t="s">
        <v>525</v>
      </c>
    </row>
  </sheetData>
  <mergeCells count="3">
    <mergeCell ref="A1:B1"/>
    <mergeCell ref="A52:E52"/>
    <mergeCell ref="B53:E5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6</v>
      </c>
      <c r="B1" s="2" t="s">
        <v>527</v>
      </c>
      <c r="C1" s="2" t="s">
        <v>2</v>
      </c>
      <c r="D1" s="2" t="s">
        <v>42</v>
      </c>
    </row>
    <row r="2" spans="1:4">
      <c r="A2" s="4" t="s">
        <v>528</v>
      </c>
      <c r="C2" s="6" t="n">
        <v>879198</v>
      </c>
      <c r="D2" s="6" t="n">
        <v>844593</v>
      </c>
    </row>
    <row r="3" spans="1:4">
      <c r="A3" s="4" t="s">
        <v>529</v>
      </c>
      <c r="B3" s="4" t="s">
        <v>530</v>
      </c>
    </row>
    <row r="4" spans="1:4">
      <c r="A4" s="4" t="s">
        <v>531</v>
      </c>
      <c r="B4" s="6" t="n">
        <v>2024</v>
      </c>
    </row>
    <row r="5" spans="1:4">
      <c r="A5" s="4" t="s">
        <v>532</v>
      </c>
      <c r="B5" s="5" t="n">
        <v>297400</v>
      </c>
    </row>
    <row r="6" spans="1:4">
      <c r="A6" s="4" t="s">
        <v>533</v>
      </c>
    </row>
    <row r="7" spans="1:4">
      <c r="A7" s="4" t="s">
        <v>528</v>
      </c>
      <c r="B7" s="6" t="n">
        <v>185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55"/>
  </cols>
  <sheetData>
    <row r="1" spans="1:6">
      <c r="A1" s="1" t="s">
        <v>127</v>
      </c>
      <c r="B1" s="2" t="s">
        <v>128</v>
      </c>
      <c r="C1" s="2" t="s">
        <v>129</v>
      </c>
      <c r="D1" s="2" t="s">
        <v>130</v>
      </c>
      <c r="E1" s="2" t="s">
        <v>131</v>
      </c>
      <c r="F1" s="2" t="s">
        <v>132</v>
      </c>
    </row>
    <row r="2" spans="1:6">
      <c r="A2" s="4" t="s">
        <v>133</v>
      </c>
      <c r="B2" s="6" t="n">
        <v>113910</v>
      </c>
      <c r="C2" s="6" t="n">
        <v>101134</v>
      </c>
      <c r="D2" s="6" t="n">
        <v>332</v>
      </c>
      <c r="E2" s="6" t="n">
        <v>15063</v>
      </c>
      <c r="F2" s="6" t="n">
        <v>-2619</v>
      </c>
    </row>
    <row r="3" spans="1:6">
      <c r="A3" s="4" t="s">
        <v>110</v>
      </c>
      <c r="B3" s="5" t="n">
        <v>-687</v>
      </c>
      <c r="E3" s="5" t="n">
        <v>-687</v>
      </c>
    </row>
    <row r="4" spans="1:6">
      <c r="A4" s="4" t="s">
        <v>115</v>
      </c>
      <c r="B4" s="5" t="n">
        <v>841</v>
      </c>
      <c r="F4" s="5" t="n">
        <v>841</v>
      </c>
    </row>
    <row r="5" spans="1:6">
      <c r="A5" s="4" t="s">
        <v>134</v>
      </c>
      <c r="B5" s="5" t="n">
        <v>175</v>
      </c>
      <c r="C5" s="5" t="n">
        <v>175</v>
      </c>
    </row>
    <row r="6" spans="1:6">
      <c r="A6" s="4" t="s">
        <v>135</v>
      </c>
      <c r="B6" s="4" t="s">
        <v>62</v>
      </c>
    </row>
    <row r="7" spans="1:6">
      <c r="A7" s="4" t="s">
        <v>136</v>
      </c>
      <c r="B7" s="5" t="n">
        <v>166</v>
      </c>
      <c r="C7" s="5" t="n">
        <v>191</v>
      </c>
      <c r="D7" s="5" t="n">
        <v>-25</v>
      </c>
    </row>
    <row r="8" spans="1:6">
      <c r="A8" s="4" t="s">
        <v>121</v>
      </c>
      <c r="B8" s="5" t="n">
        <v>-915</v>
      </c>
      <c r="E8" s="5" t="n">
        <v>-915</v>
      </c>
    </row>
    <row r="9" spans="1:6">
      <c r="A9" s="4" t="s">
        <v>137</v>
      </c>
      <c r="B9" s="5" t="n">
        <v>113490</v>
      </c>
      <c r="C9" s="5" t="n">
        <v>101500</v>
      </c>
      <c r="D9" s="5" t="n">
        <v>307</v>
      </c>
      <c r="E9" s="5" t="n">
        <v>13461</v>
      </c>
      <c r="F9" s="5" t="n">
        <v>-1778</v>
      </c>
    </row>
    <row r="10" spans="1:6">
      <c r="A10" s="4" t="s">
        <v>138</v>
      </c>
      <c r="B10" s="5" t="n">
        <v>118110</v>
      </c>
      <c r="C10" s="5" t="n">
        <v>102206</v>
      </c>
      <c r="D10" s="5" t="n">
        <v>112</v>
      </c>
      <c r="E10" s="5" t="n">
        <v>16140</v>
      </c>
      <c r="F10" s="5" t="n">
        <v>-348</v>
      </c>
    </row>
    <row r="11" spans="1:6">
      <c r="A11" s="4" t="s">
        <v>110</v>
      </c>
      <c r="B11" s="5" t="n">
        <v>633</v>
      </c>
      <c r="E11" s="5" t="n">
        <v>633</v>
      </c>
    </row>
    <row r="12" spans="1:6">
      <c r="A12" s="4" t="s">
        <v>115</v>
      </c>
      <c r="B12" s="5" t="n">
        <v>188</v>
      </c>
      <c r="F12" s="5" t="n">
        <v>188</v>
      </c>
    </row>
    <row r="13" spans="1:6">
      <c r="A13" s="4" t="s">
        <v>134</v>
      </c>
      <c r="B13" s="5" t="n">
        <v>180</v>
      </c>
      <c r="C13" s="5" t="n">
        <v>180</v>
      </c>
    </row>
    <row r="14" spans="1:6">
      <c r="A14" s="4" t="s">
        <v>135</v>
      </c>
      <c r="B14" s="5" t="n">
        <v>22</v>
      </c>
      <c r="D14" s="5" t="n">
        <v>22</v>
      </c>
    </row>
    <row r="15" spans="1:6">
      <c r="A15" s="4" t="s">
        <v>121</v>
      </c>
      <c r="B15" s="5" t="n">
        <v>-692</v>
      </c>
      <c r="E15" s="5" t="n">
        <v>-692</v>
      </c>
    </row>
    <row r="16" spans="1:6">
      <c r="A16" s="4" t="s">
        <v>139</v>
      </c>
      <c r="B16" s="6" t="n">
        <v>118441</v>
      </c>
      <c r="C16" s="6" t="n">
        <v>102386</v>
      </c>
      <c r="D16" s="6" t="n">
        <v>134</v>
      </c>
      <c r="E16" s="6" t="n">
        <v>16081</v>
      </c>
      <c r="F16" s="6" t="n">
        <v>-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1</v>
      </c>
    </row>
    <row r="3" spans="1:3">
      <c r="A3" s="3" t="s">
        <v>141</v>
      </c>
    </row>
    <row r="4" spans="1:3">
      <c r="A4" s="4" t="s">
        <v>142</v>
      </c>
      <c r="B4" s="5" t="n">
        <v>19423</v>
      </c>
      <c r="C4" s="5" t="n">
        <v>15223</v>
      </c>
    </row>
    <row r="5" spans="1:3">
      <c r="A5" s="4" t="s">
        <v>143</v>
      </c>
      <c r="C5" s="5" t="n">
        <v>17821</v>
      </c>
    </row>
    <row r="6" spans="1:3">
      <c r="A6" s="4" t="s">
        <v>144</v>
      </c>
      <c r="B6" s="7" t="n">
        <v>0.08</v>
      </c>
      <c r="C6"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1</v>
      </c>
    </row>
    <row r="3" spans="1:3">
      <c r="A3" s="3" t="s">
        <v>146</v>
      </c>
    </row>
    <row r="4" spans="1:3">
      <c r="A4" s="4" t="s">
        <v>110</v>
      </c>
      <c r="B4" s="6" t="n">
        <v>633</v>
      </c>
      <c r="C4" s="6" t="n">
        <v>-687</v>
      </c>
    </row>
    <row r="5" spans="1:3">
      <c r="A5" s="3" t="s">
        <v>147</v>
      </c>
    </row>
    <row r="6" spans="1:3">
      <c r="A6" s="4" t="s">
        <v>148</v>
      </c>
      <c r="B6" s="5" t="n">
        <v>320</v>
      </c>
      <c r="C6" s="5" t="n">
        <v>300</v>
      </c>
    </row>
    <row r="7" spans="1:3">
      <c r="A7" s="4" t="s">
        <v>95</v>
      </c>
      <c r="B7" s="5" t="n">
        <v>1800</v>
      </c>
      <c r="C7" s="5" t="n">
        <v>583</v>
      </c>
    </row>
    <row r="8" spans="1:3">
      <c r="A8" s="4" t="s">
        <v>135</v>
      </c>
      <c r="B8" s="5" t="n">
        <v>22</v>
      </c>
    </row>
    <row r="9" spans="1:3">
      <c r="A9" s="4" t="s">
        <v>149</v>
      </c>
      <c r="B9" s="5" t="n">
        <v>169</v>
      </c>
      <c r="C9" s="5" t="n">
        <v>216</v>
      </c>
    </row>
    <row r="10" spans="1:3">
      <c r="A10" s="4" t="s">
        <v>105</v>
      </c>
      <c r="B10" s="5" t="n">
        <v>-11</v>
      </c>
      <c r="C10" s="5" t="n">
        <v>127</v>
      </c>
    </row>
    <row r="11" spans="1:3">
      <c r="A11" s="4" t="s">
        <v>150</v>
      </c>
      <c r="B11" s="5" t="n">
        <v>-815</v>
      </c>
      <c r="C11" s="5" t="n">
        <v>42</v>
      </c>
    </row>
    <row r="12" spans="1:3">
      <c r="A12" s="4" t="s">
        <v>151</v>
      </c>
      <c r="B12" s="5" t="n">
        <v>-132</v>
      </c>
      <c r="C12" s="5" t="n">
        <v>-439</v>
      </c>
    </row>
    <row r="13" spans="1:3">
      <c r="A13" s="4" t="s">
        <v>104</v>
      </c>
      <c r="B13" s="5" t="n">
        <v>170</v>
      </c>
      <c r="C13" s="5" t="n">
        <v>194</v>
      </c>
    </row>
    <row r="14" spans="1:3">
      <c r="A14" s="4" t="s">
        <v>152</v>
      </c>
      <c r="B14" s="5" t="n">
        <v>21</v>
      </c>
      <c r="C14" s="5" t="n">
        <v>20</v>
      </c>
    </row>
    <row r="15" spans="1:3">
      <c r="A15" s="4" t="s">
        <v>153</v>
      </c>
      <c r="B15" s="5" t="n">
        <v>53</v>
      </c>
      <c r="C15" s="5" t="n">
        <v>-61</v>
      </c>
    </row>
    <row r="16" spans="1:3">
      <c r="A16" s="4" t="s">
        <v>154</v>
      </c>
      <c r="B16" s="5" t="n">
        <v>2791</v>
      </c>
      <c r="C16" s="5" t="n">
        <v>4443</v>
      </c>
    </row>
    <row r="17" spans="1:3">
      <c r="A17" s="4" t="s">
        <v>155</v>
      </c>
      <c r="B17" s="5" t="n">
        <v>-108</v>
      </c>
      <c r="C17" s="5" t="n">
        <v>-106</v>
      </c>
    </row>
    <row r="18" spans="1:3">
      <c r="A18" s="4" t="s">
        <v>156</v>
      </c>
      <c r="B18" s="5" t="n">
        <v>-2874</v>
      </c>
      <c r="C18" s="5" t="n">
        <v>-4395</v>
      </c>
    </row>
    <row r="19" spans="1:3">
      <c r="A19" s="4" t="s">
        <v>98</v>
      </c>
      <c r="B19" s="5" t="n">
        <v>-193</v>
      </c>
      <c r="C19" s="5" t="n">
        <v>-187</v>
      </c>
    </row>
    <row r="20" spans="1:3">
      <c r="A20" s="4" t="s">
        <v>52</v>
      </c>
      <c r="B20" s="5" t="n">
        <v>-175</v>
      </c>
      <c r="C20" s="5" t="n">
        <v>-8</v>
      </c>
    </row>
    <row r="21" spans="1:3">
      <c r="A21" s="4" t="s">
        <v>55</v>
      </c>
      <c r="B21" s="5" t="n">
        <v>-2</v>
      </c>
      <c r="C21" s="5" t="n">
        <v>-2613</v>
      </c>
    </row>
    <row r="22" spans="1:3">
      <c r="A22" s="4" t="s">
        <v>64</v>
      </c>
      <c r="B22" s="5" t="n">
        <v>-11</v>
      </c>
      <c r="C22" s="5" t="n">
        <v>-9</v>
      </c>
    </row>
    <row r="23" spans="1:3">
      <c r="A23" s="4" t="s">
        <v>65</v>
      </c>
      <c r="B23" s="5" t="n">
        <v>-1275</v>
      </c>
      <c r="C23" s="5" t="n">
        <v>1363</v>
      </c>
    </row>
    <row r="24" spans="1:3">
      <c r="A24" s="4" t="s">
        <v>157</v>
      </c>
      <c r="B24" s="5" t="n">
        <v>383</v>
      </c>
      <c r="C24" s="5" t="n">
        <v>-1217</v>
      </c>
    </row>
    <row r="25" spans="1:3">
      <c r="A25" s="3" t="s">
        <v>158</v>
      </c>
    </row>
    <row r="26" spans="1:3">
      <c r="A26" s="4" t="s">
        <v>159</v>
      </c>
      <c r="B26" s="5" t="n">
        <v>-7317</v>
      </c>
      <c r="C26" s="5" t="n">
        <v>-7647</v>
      </c>
    </row>
    <row r="27" spans="1:3">
      <c r="A27" s="4" t="s">
        <v>160</v>
      </c>
      <c r="B27" s="5" t="n">
        <v>3878</v>
      </c>
      <c r="C27" s="5" t="n">
        <v>3707</v>
      </c>
    </row>
    <row r="28" spans="1:3">
      <c r="A28" s="4" t="s">
        <v>161</v>
      </c>
      <c r="B28" s="5" t="n">
        <v>27168</v>
      </c>
      <c r="C28" s="5" t="n">
        <v>8740</v>
      </c>
    </row>
    <row r="29" spans="1:3">
      <c r="A29" s="4" t="s">
        <v>162</v>
      </c>
      <c r="B29" s="5" t="n">
        <v>68</v>
      </c>
      <c r="C29" s="5" t="n">
        <v>133</v>
      </c>
    </row>
    <row r="30" spans="1:3">
      <c r="A30" s="4" t="s">
        <v>163</v>
      </c>
      <c r="B30" s="5" t="n">
        <v>-867</v>
      </c>
      <c r="C30" s="5" t="n">
        <v>46</v>
      </c>
    </row>
    <row r="31" spans="1:3">
      <c r="A31" s="4" t="s">
        <v>164</v>
      </c>
      <c r="B31" s="5" t="n">
        <v>-36594</v>
      </c>
      <c r="C31" s="5" t="n">
        <v>15108</v>
      </c>
    </row>
    <row r="32" spans="1:3">
      <c r="A32" s="4" t="s">
        <v>165</v>
      </c>
      <c r="B32" s="5" t="n">
        <v>-1343</v>
      </c>
      <c r="C32" s="5" t="n">
        <v>-447</v>
      </c>
    </row>
    <row r="33" spans="1:3">
      <c r="A33" s="4" t="s">
        <v>166</v>
      </c>
      <c r="B33" s="5" t="n">
        <v>-15007</v>
      </c>
      <c r="C33" s="5" t="n">
        <v>19640</v>
      </c>
    </row>
    <row r="34" spans="1:3">
      <c r="A34" s="3" t="s">
        <v>167</v>
      </c>
    </row>
    <row r="35" spans="1:3">
      <c r="A35" s="4" t="s">
        <v>168</v>
      </c>
      <c r="B35" s="5" t="n">
        <v>18023</v>
      </c>
      <c r="C35" s="5" t="n">
        <v>-3564</v>
      </c>
    </row>
    <row r="36" spans="1:3">
      <c r="A36" s="4" t="s">
        <v>169</v>
      </c>
      <c r="B36" s="4" t="s">
        <v>62</v>
      </c>
    </row>
    <row r="37" spans="1:3">
      <c r="A37" s="4" t="s">
        <v>170</v>
      </c>
      <c r="B37" s="4" t="s">
        <v>62</v>
      </c>
    </row>
    <row r="38" spans="1:3">
      <c r="A38" s="4" t="s">
        <v>171</v>
      </c>
      <c r="B38" s="5" t="n">
        <v>20000</v>
      </c>
    </row>
    <row r="39" spans="1:3">
      <c r="A39" s="4" t="s">
        <v>172</v>
      </c>
      <c r="B39" s="5" t="n">
        <v>180</v>
      </c>
      <c r="C39" s="5" t="n">
        <v>175</v>
      </c>
    </row>
    <row r="40" spans="1:3">
      <c r="A40" s="4" t="s">
        <v>173</v>
      </c>
      <c r="C40" s="5" t="n">
        <v>166</v>
      </c>
    </row>
    <row r="41" spans="1:3">
      <c r="A41" s="4" t="s">
        <v>174</v>
      </c>
      <c r="B41" s="5" t="n">
        <v>-692</v>
      </c>
      <c r="C41" s="5" t="n">
        <v>-915</v>
      </c>
    </row>
    <row r="42" spans="1:3">
      <c r="A42" s="4" t="s">
        <v>175</v>
      </c>
      <c r="B42" s="5" t="n">
        <v>37511</v>
      </c>
      <c r="C42" s="5" t="n">
        <v>-4138</v>
      </c>
    </row>
    <row r="43" spans="1:3">
      <c r="A43" s="4" t="s">
        <v>176</v>
      </c>
      <c r="B43" s="5" t="n">
        <v>22887</v>
      </c>
      <c r="C43" s="5" t="n">
        <v>14285</v>
      </c>
    </row>
    <row r="44" spans="1:3">
      <c r="A44" s="4" t="s">
        <v>177</v>
      </c>
      <c r="B44" s="5" t="n">
        <v>50348</v>
      </c>
      <c r="C44" s="5" t="n">
        <v>53816</v>
      </c>
    </row>
    <row r="45" spans="1:3">
      <c r="A45" s="4" t="s">
        <v>178</v>
      </c>
      <c r="B45" s="5" t="n">
        <v>73235</v>
      </c>
      <c r="C45" s="5" t="n">
        <v>68101</v>
      </c>
    </row>
    <row r="46" spans="1:3">
      <c r="A46" s="3" t="s">
        <v>179</v>
      </c>
    </row>
    <row r="47" spans="1:3">
      <c r="A47" s="4" t="s">
        <v>180</v>
      </c>
      <c r="B47" s="5" t="n">
        <v>1928</v>
      </c>
      <c r="C47" s="5" t="n">
        <v>2216</v>
      </c>
    </row>
    <row r="48" spans="1:3">
      <c r="A48" s="3" t="s">
        <v>181</v>
      </c>
    </row>
    <row r="49" spans="1:3">
      <c r="A49" s="4" t="s">
        <v>182</v>
      </c>
      <c r="C49" s="6" t="n">
        <v>3719</v>
      </c>
    </row>
    <row r="50" spans="1:3">
      <c r="A50" s="3" t="s">
        <v>183</v>
      </c>
    </row>
    <row r="51" spans="1:3">
      <c r="A51" s="4" t="s">
        <v>184</v>
      </c>
      <c r="B51" s="6" t="n">
        <v>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51:06Z</dcterms:created>
  <dcterms:modified xmlns:dcterms="http://purl.org/dc/terms/" xmlns:xsi="http://www.w3.org/2001/XMLSchema-instance" xsi:type="dcterms:W3CDTF">2020-05-08T15:51:06Z</dcterms:modified>
</cp:coreProperties>
</file>